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BUSINESS OPERATIO" sheetId="10" r:id="rId10"/>
    <s:sheet name="SUMMARY OF SIGNIFICANT ACCOUNTI" sheetId="11" r:id="rId11"/>
    <s:sheet name="ACCOUNTS RECEIVABLE" sheetId="12" r:id="rId12"/>
    <s:sheet name="GOODWILL AND OTHER INTANGIBLE A" sheetId="13" r:id="rId13"/>
    <s:sheet name="CREDIT FACILITIES" sheetId="14" r:id="rId14"/>
    <s:sheet name="NOTES PAYABLE" sheetId="15" r:id="rId15"/>
    <s:sheet name="INCOME TAXES" sheetId="16" r:id="rId16"/>
    <s:sheet name="EARNINGS PER SHARE" sheetId="17" r:id="rId17"/>
    <s:sheet name="COMMITMENTS AND CONTINGENCIES" sheetId="18" r:id="rId18"/>
    <s:sheet name="SHARE BASED PAYMENTS" sheetId="19" r:id="rId19"/>
    <s:sheet name="NET CAPITAL REQUIREMENTS" sheetId="20" r:id="rId20"/>
    <s:sheet name="RELATED PARTY TRANSACTIONS" sheetId="21" r:id="rId21"/>
    <s:sheet name="BUSINESS SEGMENTS" sheetId="22" r:id="rId22"/>
    <s:sheet name="SUBSEQUENT EVENTS" sheetId="23" r:id="rId23"/>
    <s:sheet name="SUMMARY OF SIGNIFICANT ACCOUN24" sheetId="24" r:id="rId24"/>
    <s:sheet name="SUMMARY OF SIGNIFICANT ACCOUN25" sheetId="25" r:id="rId25"/>
    <s:sheet name="ACCOUNTS RECEIVABLE (Tables)" sheetId="26" r:id="rId26"/>
    <s:sheet name="GOODWILL AND OTHER INTANGIBLE27" sheetId="27" r:id="rId27"/>
    <s:sheet name="EARNINGS PER SHARE (Tables)" sheetId="28" r:id="rId28"/>
    <s:sheet name="SHARE BASED PAYMENTS (Tables)" sheetId="29" r:id="rId29"/>
    <s:sheet name="BUSINESS SEGMENTS (Tables)" sheetId="30" r:id="rId30"/>
    <s:sheet name="ORGANIZATION, BUSINESS OPERAT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ACCOUNTS RECEIVABLE (Details)" sheetId="36" r:id="rId36"/>
    <s:sheet name="ACCOUNTS RECEIVABLE (Details 1)" sheetId="37" r:id="rId37"/>
    <s:sheet name="GOODWILL AND OTHER INTANGIBLE38" sheetId="38" r:id="rId38"/>
    <s:sheet name="GOODWILL AND OTHER INTANGIBLE39" sheetId="39" r:id="rId39"/>
    <s:sheet name="CREDIT FACILITIES (Details Narr" sheetId="40" r:id="rId40"/>
    <s:sheet name="NOTES PAYABLE (Details Narrativ" sheetId="41" r:id="rId41"/>
    <s:sheet name="INCOME TAXES (Details Narrative" sheetId="42" r:id="rId42"/>
    <s:sheet name="EARNINGS PER SHARE (Details)" sheetId="43" r:id="rId43"/>
    <s:sheet name="EARNINGS PER SHARE (Details Nar" sheetId="44" r:id="rId44"/>
    <s:sheet name="COMMITMENTS AND CONTINGENCIES (" sheetId="45" r:id="rId45"/>
    <s:sheet name="SHARE BASED PAYMENTS (Details)" sheetId="46" r:id="rId46"/>
    <s:sheet name="SHARE BASED PAYMENTS (Details N" sheetId="47" r:id="rId47"/>
    <s:sheet name="NET CAPITAL REQUIREMENTS (Detai" sheetId="48" r:id="rId48"/>
    <s:sheet name="RELATED PARTY TRANSACTIONS (Det" sheetId="49" r:id="rId49"/>
    <s:sheet name="BUSINESS SEGMENTS (Details)"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6</t>
  </si>
  <si>
    <t>Aug. 03, 2016</t>
  </si>
  <si>
    <t>Document And Entity Information</t>
  </si>
  <si>
    <t>Entity Registrant Name</t>
  </si>
  <si>
    <t>B. Riley Financial, Inc.</t>
  </si>
  <si>
    <t>Entity Central Index Key</t>
  </si>
  <si>
    <t>Trading Symbol</t>
  </si>
  <si>
    <t>RIL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5</t>
  </si>
  <si>
    <t>Current assets:</t>
  </si>
  <si>
    <t>Cash and cash equivalents</t>
  </si>
  <si>
    <t>Restricted cash</t>
  </si>
  <si>
    <t>Securities owned, at fair value</t>
  </si>
  <si>
    <t>Accounts receivable, net</t>
  </si>
  <si>
    <t>Due from related parties</t>
  </si>
  <si>
    <t>Advances against customer contracts</t>
  </si>
  <si>
    <t>Goods held for sale or auction</t>
  </si>
  <si>
    <t>Prepaid expenses and other current assets</t>
  </si>
  <si>
    <t>Total current assets</t>
  </si>
  <si>
    <t>Property and equipment, net</t>
  </si>
  <si>
    <t>Goodwill</t>
  </si>
  <si>
    <t>Other intangible assets, net</t>
  </si>
  <si>
    <t>Deferred income taxes</t>
  </si>
  <si>
    <t>Other assets</t>
  </si>
  <si>
    <t>Total assets</t>
  </si>
  <si>
    <t>Current liabilities:</t>
  </si>
  <si>
    <t>Accounts payable</t>
  </si>
  <si>
    <t>Accrued payroll and related expenses</t>
  </si>
  <si>
    <t>Accrued value added tax</t>
  </si>
  <si>
    <t>Accrued expenses and other liabilities</t>
  </si>
  <si>
    <t>Auction and liquidation proceeds payable</t>
  </si>
  <si>
    <t>Due to related parties</t>
  </si>
  <si>
    <t>Securities sold not yet purchased</t>
  </si>
  <si>
    <t>Mandatorily redeemable noncontrolling interests</t>
  </si>
  <si>
    <t>Revolving credit facilities</t>
  </si>
  <si>
    <t>Contingent consideration- current portion</t>
  </si>
  <si>
    <t>Total current liabilities</t>
  </si>
  <si>
    <t>Contingent consideration, net of current portion</t>
  </si>
  <si>
    <t>Total liabilities</t>
  </si>
  <si>
    <t>Commitments and contingencies</t>
  </si>
  <si>
    <t xml:space="preserve"> </t>
  </si>
  <si>
    <t>B. Riley Financial, Inc. stockholders' equity:</t>
  </si>
  <si>
    <t>Preferred stock, $0.0001 par value; 1,000,000 shares authorized; none issued</t>
  </si>
  <si>
    <t>Common stock, $0.0001 par value; 40,000,000 shares authorized; 19,043,072 and 16,448,119 issued and outstanding as of June 30, 2016 and December 31, 2015,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Operations (Unaudited) - USD ($) $ in Thousands</t>
  </si>
  <si>
    <t>3 Months Ended</t>
  </si>
  <si>
    <t>Jun. 30, 2015</t>
  </si>
  <si>
    <t>Revenues:</t>
  </si>
  <si>
    <t>Services and fees</t>
  </si>
  <si>
    <t>Sale of goods</t>
  </si>
  <si>
    <t>Total revenues</t>
  </si>
  <si>
    <t>Operating expenses:</t>
  </si>
  <si>
    <t>Direct cost of services</t>
  </si>
  <si>
    <t>Cost of goods sold</t>
  </si>
  <si>
    <t>Selling, general and administrative expenses (including transaction costs of $905 and $922 for the three and six months ended June 30, 2016, respectively)</t>
  </si>
  <si>
    <t>Total operating expenses</t>
  </si>
  <si>
    <t>Operating income</t>
  </si>
  <si>
    <t>Other income (expense):</t>
  </si>
  <si>
    <t>Interest income</t>
  </si>
  <si>
    <t>Interest expense</t>
  </si>
  <si>
    <t>(Loss) income before income taxes</t>
  </si>
  <si>
    <t>Benefit (provision) for income taxes</t>
  </si>
  <si>
    <t>Net (loss) income</t>
  </si>
  <si>
    <t>Net income (loss) attributable to noncontrolling interests</t>
  </si>
  <si>
    <t>Net (loss) income attributable to B. Riley Financial, Inc.</t>
  </si>
  <si>
    <t>Basic (loss) income per share (in dollars per share)</t>
  </si>
  <si>
    <t>Diluted (loss) income per share (in dollars per share)</t>
  </si>
  <si>
    <t>Weighted average basic shares outstanding (in shares)</t>
  </si>
  <si>
    <t>Weighted average diluted shares outstanding (in shares)</t>
  </si>
  <si>
    <t>Condensed Consolidated Statements of Operations (Unaudited) (Parenthetical) - USD ($) $ in Thousands</t>
  </si>
  <si>
    <t>Income Statement [Abstract]</t>
  </si>
  <si>
    <t>Transaction costs</t>
  </si>
  <si>
    <t>Condensed Consolidated Statements of Comprehensive (Loss) Income (Unaudited) - USD ($) $ in Thousands</t>
  </si>
  <si>
    <t>Other comprehensive (loss) income:</t>
  </si>
  <si>
    <t>Change in cumulative translation adjustment</t>
  </si>
  <si>
    <t>Other comprehensive (loss) income, net of tax</t>
  </si>
  <si>
    <t>Total comprehensive (loss) income</t>
  </si>
  <si>
    <t>Comprehensive income (loss) attributable to noncontrolling interests</t>
  </si>
  <si>
    <t>Comprehensive (loss) income attributable to B. Riley Financial, Inc.</t>
  </si>
  <si>
    <t>Condensed Consolidated Statements of Equity (Unaudited) - USD ($) $ in Thousands</t>
  </si>
  <si>
    <t>Preferred Stock [Member]</t>
  </si>
  <si>
    <t>Common Stock [Member]</t>
  </si>
  <si>
    <t>Additional Paid-in Capital [Member]</t>
  </si>
  <si>
    <t>Retained Earnings (Deficit) [Member]</t>
  </si>
  <si>
    <t>Accumulated Other Comprehensive Loss [Member]</t>
  </si>
  <si>
    <t>Noncontrolling Interests [Member]</t>
  </si>
  <si>
    <t>Total</t>
  </si>
  <si>
    <t>Balance at Beginning at Dec. 31, 2014</t>
  </si>
  <si>
    <t>Balance at Beginning (in shares) at Dec. 31, 2014</t>
  </si>
  <si>
    <t>Increase (Decrease) in Stockholders' Equity [Roll Forward]</t>
  </si>
  <si>
    <t>Issuance of common stock for acquisition of MK Capital, LLC and contigent equity consideration</t>
  </si>
  <si>
    <t>Issuance of common stock for acquisition of MK Capital, LLC and contigent equity consideration (in shares)</t>
  </si>
  <si>
    <t>Issuance of common stock</t>
  </si>
  <si>
    <t>Issuance of common stock (in shares)</t>
  </si>
  <si>
    <t>Share based payments</t>
  </si>
  <si>
    <t>Dividends paid</t>
  </si>
  <si>
    <t>Net income</t>
  </si>
  <si>
    <t>Foreign currency translation adjustment</t>
  </si>
  <si>
    <t>Balance at End at Jun. 30, 2015</t>
  </si>
  <si>
    <t>Balance at End (in shares) at Jun. 30, 2015</t>
  </si>
  <si>
    <t>Balance at Beginning at Dec. 31, 2015</t>
  </si>
  <si>
    <t>Balance at Beginning (in shares) at Dec. 31, 2015</t>
  </si>
  <si>
    <t>Vesting of restricted stock</t>
  </si>
  <si>
    <t>Vesting of restricted stock (in shares)</t>
  </si>
  <si>
    <t>Offering of common stock, net of offering expenses</t>
  </si>
  <si>
    <t>Offering of common stock, net of offering expenses (in shares)</t>
  </si>
  <si>
    <t>Balance at End at Jun. 30, 2016</t>
  </si>
  <si>
    <t>Balance at End (in shares) at Jun. 30, 2016</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credit losses</t>
  </si>
  <si>
    <t>Share based compensation</t>
  </si>
  <si>
    <t>Effect of foreign currency on operations</t>
  </si>
  <si>
    <t>Non-cash interest</t>
  </si>
  <si>
    <t>Income allocated to mandatorily redeemable noncontrolling interests and redeemable noncontrolling interests</t>
  </si>
  <si>
    <t>Change in operating assets and liabilities:</t>
  </si>
  <si>
    <t>Accounts receivable and advances against customer contracts</t>
  </si>
  <si>
    <t>Securities owned</t>
  </si>
  <si>
    <t>Prepaid expenses and other assets</t>
  </si>
  <si>
    <t>Accounts payable and accrued expenses</t>
  </si>
  <si>
    <t>Due from related party</t>
  </si>
  <si>
    <t>Securities sold, not yet purchased</t>
  </si>
  <si>
    <t>Net cash provided by operating activities</t>
  </si>
  <si>
    <t>Cash flows from investing activities:</t>
  </si>
  <si>
    <t>Acquisition of MK Capital, net of cash acquired $45</t>
  </si>
  <si>
    <t>Purchases of property and equipment</t>
  </si>
  <si>
    <t>Proceeds from sale of property and equipment</t>
  </si>
  <si>
    <t>Increase in restricted cash</t>
  </si>
  <si>
    <t>Net cash (used in) provided by investing activities</t>
  </si>
  <si>
    <t>Cash flows from financing activities:</t>
  </si>
  <si>
    <t>Repayment of asset based credit facility</t>
  </si>
  <si>
    <t>Proceeds from (repayment of) revolving line of credit</t>
  </si>
  <si>
    <t>Proceeds from note payable - related party</t>
  </si>
  <si>
    <t>Repayment of from note payable - related party</t>
  </si>
  <si>
    <t>Payment of contingent consideration</t>
  </si>
  <si>
    <t>Proceeds from issuance of common stock</t>
  </si>
  <si>
    <t>Offerring costs from issuance of common stock</t>
  </si>
  <si>
    <t>Distribution to noncontrolling interests</t>
  </si>
  <si>
    <t>Net cash provided by (used in) financing activities</t>
  </si>
  <si>
    <t>Increase in cash and cash equivalents</t>
  </si>
  <si>
    <t>Effect of foreign currency on cash</t>
  </si>
  <si>
    <t>Net increase in cash and cash equivalents</t>
  </si>
  <si>
    <t>Cash and cash equivalents, beginning of period</t>
  </si>
  <si>
    <t>Cash and cash equivalents, end of period</t>
  </si>
  <si>
    <t>Supplemental disclosures:</t>
  </si>
  <si>
    <t>Interest paid</t>
  </si>
  <si>
    <t>Taxes paid</t>
  </si>
  <si>
    <t>Condensed Consolidated Statements of Cash Flows (Unaudited) (Parenthetical) $ in Thousands</t>
  </si>
  <si>
    <t>Jun. 30, 2016USD ($)</t>
  </si>
  <si>
    <t>Statement of Cash Flows [Abstract]</t>
  </si>
  <si>
    <t>Cash acquired from acquisition</t>
  </si>
  <si>
    <t>ORGANIZATION, BUSINESS OPERATIONS AND SIGNIFICANT ACCOUNTING POLICIES</t>
  </si>
  <si>
    <t>Organization, Consolidation and Presentation of Financial Statements [Abstract]</t>
  </si>
  <si>
    <t xml:space="preserve">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Canada, and Europe. The
Company has three operating segments: (i) Capital Markets, through which the Company provides investment banking, corporate finance,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and (iii) Valuation and Appraisal, through which the Company provides valuation and appraisal services to clients
with independent appraisals in connection with asset based loans, acquisitions, divestitures and other business needs. Public
Offering of Common Stock On
May 10, 2016, the Company completed the public offering of 2,420,980 shares of common stock at a price to the public of $9.50
per share. The net proceeds from the offering were $22,759 after deducting underwriting commissions and other offering expenses. </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5, filed with the Securities and Exchange Commission on March 28, 2016. The results of operations
for the six months ended June 30, 2016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investment banking and restructur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and (v)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825 and $2,041 for the three months ended June 30, 2016 and 2015, respectively, and $4,843 and $3,989 for the six months ended
June 30, 2016 and 2015,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707 and $753 for the three months
ended June 30, 2016 and 2015, respectively, and $1,386 and $1,422 for the six months ended June 30, 2016 and 2015, respectively.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12,508 of revenues and $1,099 of direct cost of services subject to collaborative arrangements during the three months ended
June 30, 2015 and there were $14,009 of revenues and $1,293 of direct cost of services subject to collaborative arrangements during
the six months ended June 30, 2015. There were no revenues and direct cost of services subject to collaborative arrangements during
the three and six months ended June 30, 2016.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
(e) Concentration
of Risk Revenue
from one liquidation engagement represented 25.3% of total revenues during the three months ended June 30, 2015 and 18.1% of total
revenues during the six months ended June 30, 2015. Revenues
in the Capital Markets, Auction and Liquidation, and Valuation and Appraisal segment are primarily generated in the United States,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Share-Based
Compensation The
Companys share based payment awards principally consist of grants of restricted stock and restricted stock units. Share
based payment awards also include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June 30, 2016, restricted cash included $11,648 of cash collateral for letters of credit, $410 of cash collateral for foreign
exchange contracts and $50 cash segregated in a special reserve bank account for the benefit of customers related to our broker
dealer subsidiary. As of December 31, 2015, restricted cash included $51 of cash segregated in a special reserve bank account
for the benefit of customers related to our broker dealer subsidiary.
(j)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six months ended
June 30, 2016 and 2015 are included in Note 3.
(k)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l) Goods Held
for Sale or Auction Goods
held for sale or auction are stated at the lower of cost, determined by the specific-identification method, or market. At June
30, 2016 and December 31, 2015, goods held for sale or auction includes aircraft parts and other with a carrying value of $36
and $37 which includes a lower of cost or market
adjustment of $1,331 and $1,330, respectively.
(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84 and $110 for the three months ended June 30, 2016
and 2015, respectively, and $175 and $213 for the six months ended June 30, 2016 and 2015, respectively.
(n)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16 and December 31, 2015, the Companys securities owned and securities sold not yet purchased at fair value
consisted of the following securities:
June
30, December
31,
2016 2015
Securities
owned
Common
stocks $ 19,538 $ 17,586
Corporate
bonds 1,938 941
Partnership
interests 3,168 7,016
$ 24,644 $ 25,543
Securities
sold not yet purchased
Common
stocks $ 5,188 $ -
Corporate
bonds 744 713
$ 5,932 $ 713
(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June 30, 2016 and December 31, 2015.
Financial
Assets and Liabilities Measured at Fair Value
on
a Recurring Basis at June 30, 2016, Using
Quoted
prices in Other Significant
Fair
Value at active
markets for observable unobservable
June
30, identical
assets inputs inputs
2016 (Level
1) (Level
2) (Level
3)
Assets:
Securities owned
Common
stocks $ 19,538 $ 19,295 $ - $ 243
Corporate
bonds 1,938 - 1,369 569
Partnership
interests 3,168 - 861 2,307
Total
assets measured at fair value $ 24,644 $ 19,295 $ 2,230 $ 3,119
Liabilities:
Securities sold not
yet purchased
Common
stocks $ 5,188 $ 5,188 $ - $ -
Corporate
bonds 744 - 744 -
Mandatorily
redeemable noncontrolling interests issued after November 5, 2003 2,111 - - 2,111
Contingent
consideration 1,196 - - 1,196
Total
liabilities measured at fair value $ 9,239 $ 5,188 $ 744 $ 3,307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he
changes in Level 3 fair value hierarchy during the six months ended June 30, 2016 and 2015 is as follows:
Level
3 Level
3 Changes During the Year Level
3
Balance
at Fair Relating
to Purchases, Transfer
in Balance
at
Beginning
of Value Undistributed Sales
and and/or
out End
of
Period Adjustments Earnings Settlements of
Level 3 Period
Six Months Ended
June 30, 2016
Common
stocks $ 290 $ (47 ) $ - $ - $ - $ 243
Corporate bonds - - - 569 - 569
Partnership interests 1,766 123 418 - - 2,307
Mandatorily
redeemable noncontrolling interests issued after November 5, 2003 2,330 - (219 ) - - 2,111
Contingent consideration 2,391 55 - (1,250 ) - 1,196
Six Months Ended
June 30, 2015
Common stocks $ 319 $ - $ - $ (293 ) $ - $ 26
Mandatorily
redeemable noncontrolling interests issued after November 5, 2003 2,285 - (138 ) - - 2,147
Contingent consideration - 2,302 - - - 2,302 The
amount reported in the table above for the six months ended June 30, 2016 and 2015 includes the amount of undistributed earnings
attributable to the noncontrolling interests that is distributed on a quarterly basis. The fair value adjustment for contingent
consideration in the table above of $2,391 includes the initial value of contingent consideration of $2,229 and an adjustment
for imputed interest of $55 and $73 for the six months ended June 30, 2016 and 2015, respectively. The
carrying amounts reported in the condensed consolidated financial statements for cash, restricted cash, accounts receivable, accounts
payable, accrued payroll and related, accrued value added tax, and accrued expenses and other current liabilities approximate
fair value based on the short-term maturity of these instruments. The
carrying amounts of the asset based credit facility approximate fair value because the contractual interest rates or effective
yields of such instruments are consistent with current market rates of interest for instruments of comparable credit risk.
(p) Contingent
Consideration In
connection with the acquisition of MK Capital on February 2, 2015, the purchase agreement required the payment of contingent consideration
to the former members of MK Capital in the form of future cash payments of $1,250 and issuance of 166,667 shares of common stock
on the first anniversary date of the closing (February 2, 2016) and a final cash payment of $1,250 and issuance of 166,666 shares
of common stock on the second anniversary date of the closing (February 2, 2017). The contingent cash consideration has been classified
as a liability in the condensed balance sheets in accordance with ASC 805, Business Combination (ASC 805).
The fair value of the contingent cash consideration has been discounted at 8.0%. The balance of the contingent consideration liability
was $1,196 (discount of $54) at June 30, 2016.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densed consolidated balance sheet.
Imputed interest expense totaled $24 and $44 for the three months ended June 30, 2016 and 2015, respectively, and $55 and $73
for the six months ended June 30, 2016 and 2015, respectively. The fair value of the contingent stock consideration has been classified
as equity in accordance with ASC 805.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MK Capital achieved the minimum amount
of revenues for the first anniversary period and the contingent cash consideration in the amount of $1,250 and contingent stock
consideration consisting of 166,667 shares of common stock for such first anniversary period was paid and issued on February 2,
2016.
(q) Derivative
and Foreign Currency Translation The
Company periodically uses derivative instruments, which primarily consist of the purchase of forward exchange contracts, for certain
auction and liquidation engagements with operations outside the United States. During the six months ended June 30, 2016, the
Companys use of derivatives consisted of the purchase of forward exchange contracts (a) in the amount of $2,200 Canadian
dollars that was settled prior to March 31, 2016; (b) in the amount of $4,000 Canadian dollars that was settled prior to July
29, 2016; and (c) in the amount of $4,000 Canadian dollars that is required to be settled prior to August 31, 2016. During
the six months ended June 30, 2015, the Companys use of derivatives consisted of the purchase of forward exchange contracts
(a) in the amount of $6,000 Canadian dollars that was settled prior March 31, 2015; (b) in the amount of $4,000 Canadian dollars
that was settled prior to May 29, 2015; and (c) in the amount of $5,000 Canadian dollars that was settled prior to June 30, 2015.
The net loss from the foreign exchange contracts of $39 and $40 during the six months ended June 30, 2016 and 2015, respectively,
is reported as a component of selling, general and administrative expenses in the condensed consolidated financial statement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Foreign currency transaction losses were $35 and $142 during the three and six months ended June 30, 2016. Foreign
currency transaction losses were $207 and $315 during the three and six months ended June 30, 2015. These amounts are included
in selling, general and administrative expenses in our condensed consolidated statements of operations.
(r) Recent Accounting
Pronouncements In
February 2016, the Financial Accounting Standards Board (FASB) issued Accounting Standards Update (ASU)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pplication is permitted. The Company is currently evaluating the impact
of this update on the consolidated financial statements. In
May 2014, the FASB issued ASU 2014-09, Revenue from Contracts with Customers, which amends revenue recognition requirements
for multiple deliverable revenue arrang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has not yet adopted this update and is currently eva</t>
  </si>
  <si>
    <t>ACCOUNTS RECEIVABLE</t>
  </si>
  <si>
    <t>Receivables [Abstract]</t>
  </si>
  <si>
    <t>NOTE
3 ACCOUNTS RECEIVABLE The
components of accounts receivable, net, include the following:
June
30, December
31,
2016 2015
Accounts
receivable $ 7,197 $ 8,417
Investment banking
fees, commissions and other receivables 591 709
Unbilled
receivables 295 435
Total
accounts receivable 8,083 9,561
Allowance
for doubtful accounts (86 ) (89 )
Accounts
receivable, net $ 7,997 $ 9,472 Additions
and changes to the allowance for doubtful accounts consist of the following:
Three
Months Ended Six
Months Ended
June
30, June
30,
2016 2015 2016 2015
Balance, beginning of period $ 69 $ 788 $ 89 $ 728
Add: Additions
to reserve 55 195 60 255
Less: Write-offs (34 ) (10 ) (34 ) (10 )
Less: Recoveries (4 ) - (29 ) -
Balance, end of
period $ 86 $ 973 $ 86 $ 973 Unbilled
receivables represent the amount of contractual reimbursable costs and fees for services performed in connection with fee and
service based auction and liquidation contracts.</t>
  </si>
  <si>
    <t>GOODWILL AND OTHER INTANGIBLE ASSETS</t>
  </si>
  <si>
    <t>Goodwill And Other Intangible Assets</t>
  </si>
  <si>
    <t>NOTE
4 GOODWILL AND OTHER INTANGIBLE ASSETS Goodwill
of $34,528 at June 30, 2016 and December 31, 2015 is comprised of $28,840 in the Capital Markets segment, $1,975 in the Auction
and Liquidation segment, and $3,713 in the Valuation and Appraisal segment. There were no changes in goodwill during the six months
ended June 30, 2016. Intangible
assets consisted of the following:
June
30, 2016 December
31, 2015
Gross Gross
Carrying Accumulated Intangibles Carrying Accumulated Intangibles
Useful
Life Value Amortization Net Value Amortization Net
Amortizable assets:
Customer
relationships 4 to
13 Years $ 3,600 $ 795 $ 2,805 $ 3,600 $ 572 $ 3,028
Non-amortizable assets:
Tradenames 1,740 - 1,740 1,740 - 1,740
Total
intangible assets $ 5,340 $ 795 $ 4,545 $ 5,340 $ 572 $ 4,768 Amortization
expense was $111 and $116 for the three months ended June 30, 2016 and 2015, respectively, and $223 and $208 for the six months
ended June 30, 2016 and 2015, respectively. At June 30, 2016, estimated future amortization expense is $224, $447, $326, $222
and $222 for the years ended December 31, 2016 (remaining six months), 2017, 2018, 2019 and 2020, respectively. The estimated
future amortization expense after December 31, 2020 is $1,364.</t>
  </si>
  <si>
    <t>CREDIT FACILITIES</t>
  </si>
  <si>
    <t>Line of Credit Facility [Abstract]</t>
  </si>
  <si>
    <t>NOTE
5 CREDIT FACILITIES Credit
facilities consist of the following arrangements:
(a) $100,000 Asset
Based Credit Facility At
June 30, 2016, the Company has a $100,000 asset based credit facility pursuant to a Second Amended and Restated Credit Agreement
as amended from time to time (the Credit Agreement) with Wells Fargo Bank, National Association (Wells Fargo
Bank). The credit facility currently expires on July 15, 2018.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5% to 20% of the net profits, if any, earned on the liquidation engagements funded under the Credit Agreement
as set forth therein. Interest expense totaled $251 (including amortization of deferred loan fees of $24) for the three months
ended June 30, 2016 and $274 (including amortization of deferred loan fees of $47) for the six months ended June 30, 2016. Interest
expense totaled $175 (including success fees of $119 and amortization of deferred loan fees of $24) for the three months ended
June 30, 2015 and $321 (including success fees of $119 and amortization of deferred loan fees of $47) for the six months ended
June 30, 2015. At June 30, 2016, there was $11,896 of standby letters of credit issued and outstanding under the credit facility.
There were no borrowings outstanding under this credit facility at June 30, 2016 and December 31, 2015.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Line of Credit On
May 17, 2011, Great American Group Advisory &amp; Valuation Services, LLC, a majority owned subsidiary of the Company
(GAAV), entered into a Loan and Security Agreement (Accounts Receivable Line of Credit) (the Line of Credit)
with BFI Business Finance (BFI). The Line of Credit was collateralized by the accounts receivable of GAAV and allows
for borrowings in the amount of 85% of the net face amount of prime accounts, as defined in the Line of Credit, with maximum borrowings
not to exceed $2,000. The interest rate under the Line of Credit was the prime rate plus 2% (6.5% at December 31, 2015), payable
monthly in arrears. The Line of Credit was amended effective February 3, 2012 and the maximum borrowings allowed was increased
from $2,000 to $3,000. On December 7, 2015, the Company notified BFI to terminate the Line of Credit, all outstanding amounts
under the Line of Credit were repaid on January 27, 2016 and the Line of Credit was terminated upon maturity on February 3, 2016.
At December 31, 2015, there was $3,922 of accounts receivable as collateral for the Line of Credit and the total borrowings outstanding
was $272 and $2,738 was available and unused. Interest expense totaled $77 for the six months ended June 30, 2016. Interest expense
totaled $16 for the three months ended June 30, 2015 and totaled $66 for the six months ended June 30, 2015.</t>
  </si>
  <si>
    <t>NOTES PAYABLE</t>
  </si>
  <si>
    <t>Notes Payable [Abstract]</t>
  </si>
  <si>
    <t>NOTE
6 NOTES PAYABLE In
March 2015, the Company had capital deployed for three retail liquidation engagements. On March 10, 2015, the Company borrowed
$4,500 from Riley Investment Partners, L.P. (RIP) in accordance with the subordinated unsecured promissory note
(the RIP Note). The principal amount of $4,500 for the RIP Note accrued interest at the rate of 10% per annum (or
15% in the event of a default under the RIP Note). The borrowings were for short-term working capital needs and capital for other
retail liquidation engagements. RIP was also entitled to a success fee (the Success Fee) of 20% of the net profit,
if any, earned by the Company in connection with a designated liquidation transaction. Pursuant to the terms of the RIP Note,
under no circumstances was the Company obligated to pay RIP any portion of the combined amount of interest and the Success Fee
which exceeded twelve percent (12%) of the $4,500 principal amount of the RIP Note. The outstanding principal amount, together
with the accrued and unpaid interest and the Success Fee, were due and payable by the Company on March 9, 2016. The RIP Note wa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181 and $207 for the three and six months ended June 30, 2015, which includes success fees of
$140. The RIP Note was repaid on May 4, 2015. Riley
Investment Management LLC, a wholly owned subsidiary of the Company, is the general partner of RIP. Bryant Riley, the Chief Executive
Officer and Chairman of the Board of Directors of the Company, owns or controls approximately 45% of the equity interests of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t>
  </si>
  <si>
    <t>INCOME TAXES</t>
  </si>
  <si>
    <t>Income Tax Disclosure [Abstract]</t>
  </si>
  <si>
    <t>NOTE
7 INCOME TAXES The
Companys effective income tax rate was 7.0% and 38.3% for the six months ended June 30, 2016 and 2015, respectively. The
effective income tax rate for the each of the six month periods ended June 30, 2016 and 2015 is lower than the statutory federal
and state income tax rate due to the tax differential on net income attributable to noncontrolling interests during such periods. As
of June 30, 2016, the Company had federal net operating loss carryforwards of $12,023, state net operating loss carryforwards
of $13,886, and foreign tax credit carryforwards of $1,121. The Companys federal net operating loss carryforwards will begin
to expire in the tax year ending December 31, 2030, the state net operating loss carryforwards will begin to expire in 2032,
and the foreign tax credit carryforwards will begin to expire in 2022. 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by the Company that was completed on June 5, 2014, the
Company had a more than 50% ownership shift in accordance with Internal Revenue Code Section 382. Accordingly, the Company is
limited to the amount of net operating loss that may be utilized in future taxable years depending on the Companys actual
taxable income. As of June 30, 2016, the Company believes that the net operating loss that existed as of the more than 50% ownership
shift will be utilized in future tax periods before the loss carryforwards expire and it is more-likely-than-not that future taxable
earnings will be sufficient to realize its deferred tax assets and has not provided an allowance. The
Company is currently open to audit under the statute of limitations by the Internal Revenue Service for the calendar years ended
December 31, 2012 to 2015. The Company and its subsidiaries state tax returns are also open to audit under similar
statutes of limitations for the same tax years.</t>
  </si>
  <si>
    <t>EARNINGS PER SHARE</t>
  </si>
  <si>
    <t>Earnings Per Share [Abstract]</t>
  </si>
  <si>
    <t>NOTE
8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at June 30, 2016 and 2015 that are held in escrow and subject to forfeiture as a result of the failure to achieve
certain performance targets specified in connection with the transaction with Alternative Asset Management Acquisition Corp. in
2009 (the Acquisition). The 66,000 common shares issued to the former members of Great American Group, LLC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Basic
and diluted earnings per share was calculated as follows (in thousands, except per share amounts):
Three
Months Ended Six
Months Ended
June
30, June
30,
2016 2015 2016 2015
Net
income (loss) attributable to B. Riley Financial, Inc. $ (101 ) $ 8,664 $ 147 $ 11,346
Weighted average shares outstanding:
Basic 17,935,254 16,237,860 17,212,716 16,177,824
Effect
of dilutive potential common shares:
Restricted
stock units and non-vested shares - 28,091 289,705 14,046
Contingently
issuable shares - 44,878 44,652 44,878
Diluted 17,935,254 16,310,829 17,547,073 16,236,748
Basic income per share $ (0.01 ) $ 0.53 $ 0.01 $ 0.70
Diluted income per share $ (0.01 ) $ 0.53 $ 0.01 $ 0.70 Shares
that may be dilutive potential common shares in the future that were excluded from the computation of diluted net (loss) income
per share related to restricted stock units was 797,112 and 457,828 for the three months ended June 30, 2016 and 2015, respectively,
and 507,407 and 471,873 for the six months ended June 30, 2016 and 2015, respectively, because the effect would have been antidilutive.</t>
  </si>
  <si>
    <t>COMMITMENTS AND CONTINGENCIES</t>
  </si>
  <si>
    <t>Commitments and Contingencies Disclosure [Abstract]</t>
  </si>
  <si>
    <t>NOTE
9 COMMITMENTS AND CONTINGENCIES Legal
Matters The
Company is subject to certain legal and other claims that arise in the ordinary course of its business. The Company does not believe
that the results of these claims are likely to have a material effect on its consolidated financial position or results of operations. In
January 2015, the Company was served with a lawsuit that seeks to assert claims of breach of contract and other matters in connection
with auction services provided to a debtor. The proceeding is pending in the bankruptcy case of the debtor and its affiliates
(the Debtor). In the lawsuit, a former landlord of the Debtor generally alleges that the Company and a joint
venture partner were responsible for contamination while performing services in connection with the auction of certain assets
of the Debtor and is seeking approximately $10,000 in damages. In April 2015, the Company filed a motion to dismiss the
lawsuit and in March 2016 the Court issued its opinion dismissing some claims while denying the motion with respect to other claims.
In April 2016, the Company filed an answer with the Court denying the allegations in the complaint. The Company is vigorously
defending this lawsuit. This lawsuit is in the initial stages, and the financial impact to the Company, if any, cannot be estimated.</t>
  </si>
  <si>
    <t>SHARE BASED PAYMENTS</t>
  </si>
  <si>
    <t>Disclosure of Compensation Related Costs, Share-based Payments [Abstract]</t>
  </si>
  <si>
    <t xml:space="preserve">NOTE
10 SHARE BASED PAYMENTS During
the six months ended June 30, 2016, the Company granted equity incentive rewards representing 487,769 shares of common stock with
a total fair value of $4,670 to certain employees and directors of the Company. Such equity incentive awards consisted of restricted
stock units subject to vesting representing 487,769 shares of common stock. During the year ended December 31, 2015, the Company
granted equity incentive rewards representing 527,372 shares of common stock with a total fair value of $5,255 to certain employees
and directors of the Company. Such equity incentive awards consisted of restricted stock units subject to vesting representing
521,772 shares of common stock and stock bonus awards of 5,600 fully vested shares of common stock. The vesting periods for the
equity incentive awards generally range from one to three years. Share based compensation expense was $560 and $997 for the three
and six months ended June 30, 2016, respectively. Share based compensation expense was $381 during the three and six months ended
June 30, 2015,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June 30, 2016, the
expected remaining unrecognized share based compensation expense of $6,737 will be expensed over a weighted average period of
2.3 years. A
summary of equity incentive award activity for the periods indicated was as follows:
Weighted
Average
Shares Fair
Value
Nonvested at December 31,
2015 322,731 $ 9.96
Granted 487,769 9.58
Vested (7,306 ) 9.59
Forfeited (6,082 ) 9.96
Nonvested at June
30, 2016 797,112 $ 9.73 </t>
  </si>
  <si>
    <t>NET CAPITAL REQUIREMENTS</t>
  </si>
  <si>
    <t>Brokers and Dealers [Abstract]</t>
  </si>
  <si>
    <t>NOTE
11 NET CAPITAL REQUIREMENTS B.
Riley &amp; Co., LLC (BRC), a subsidiary of the Company, is a registered broker-dealer and, accordingly, is subject
to the SEC Uniform Net Capital Rule (Rule 15c3-1) which requires BRC to maintain minimum net capital and requires that the ratio
of aggregate indebtedness to net capital, both as defined, shall not exceed 15 to 1. As of June 30, 2016, BRC had net capital
of $10,397 (an excess of $10,036. BRCs net capital ratio for June 30, 2016 was 0.19 to 1.</t>
  </si>
  <si>
    <t>RELATED PARTY TRANSACTIONS</t>
  </si>
  <si>
    <t>Related Party Transactions [Abstract]</t>
  </si>
  <si>
    <t>NOTE
12 RELATED PARTY TRANSACTIONS On
March 10, 2015, the Company borrowed $4,500 from RIP in accordance with the RIP Note. The borrowings were for short-term working
capital needs and capital for other retail liquidation engagements. The principal amount of $4,500 for the RIP Note accrued interest
at the rate of 10% per annum (or 15% in the event of a default under the RIP Note) and included a Success Fee as more fully described
in Note 6. Riley Investment Management LLC, a wholly owned subsidiary of the Company, is the general partner of RIP. Bryant Riley,
the Chief Executive Officer and Chairman of the Board of Directors of the Company, owns or controls approximately 45% of the equity
interests of the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our Board of Directors unanimously approved the issuance of the RIP Note. Interest
expense on the RIP Note totaled $181 and $207 for the three and six months ended June 30, 2015, respectively. The RIP Note was
repaid on May 4, 2015. At
June 30, 2016 and December 31, 2015, amounts due from related party of $467 and $409, respectively, represented amounts due from
GACP I, L.P, of which Great American Capital Partners, LLC, a wholly owned subsidiary of the Company, is the general partner,
for management fees and other operating expenses. At June 30, 2016, amounts due from related party also included $1,788 due from
CA Global Partners, LLC (CA Global). At December 31, 2015, amounts due to related party of $166 represents amounts
due to CA Global. CA Global is one of the members of Great American Global Partners, LLC.</t>
  </si>
  <si>
    <t>BUSINESS SEGMENTS</t>
  </si>
  <si>
    <t>Segment Reporting [Abstract]</t>
  </si>
  <si>
    <t xml:space="preserve">NOTE
13 BUSINESS SEGMENTS The
Companys business is classified by management into the Capital Markets segment, Auction and Liquidation segment, and Valuation
and Appraisal segment. The
Companys operating segments reflect the manner in which the business is managed and how the Company allocates resources
and assesses performance internally. These reportable segments are all distinct businesses, each with a different marketing strategy
and management structure. The Company has several operating subsidiaries through which it delivers specific services. The
Company provides investment banking, corporate finance, restructuring, research, wealth management, sales and trading services
to corporate, institutional and high net worth clients in the Capital Markets segment. The Company provides auction and
liquidation services to help clients dispose of assets that include multi-location retail inventory, wholesale inventory, trade
fixtures, machinery and equipment, intellectual property and real property in the Auction and Liquidation segment. The Company
provides valuation and appraisal services to clients with independent appraisals in connection with asset based loans, acquisitions,
divestitures and other business needs in the Valuation and Appraisal segment. The
following is a summary of certain financial data for each of the Companys reportable segments:
Three
Months Ended Six
Months Ended
June
30, June
30,
2016 2015 2016 2015
Capital markets reportable
segment:
Revenues
- Services and fees $ 7,172 $ 13,657 $ 12,736 $ 22,865
Selling,
general, and administrative expenses (7,669 ) (9,429 ) (13,843 ) (15,924 )
Depreciation
and amortization (23 ) (143 ) (44 ) (250 )
Segment
(loss) income (520 ) 4,085 (1,151 ) 6,691
Auction and Liquidation
reportable segment:
Revenues
- Services and fees 5,393 18,012 12,300 23,134
Revenues
- Sale of goods 0 6,019 2 10,466
Total
revenues 5,393 24,031 12,302 33,600
Direct
cost of services (2,087 ) (5,337 ) (5,505 ) (8,920 )
Cost
of goods sold 0 (2,181 ) (2 ) (3,071 )
Selling,
general, and administrative expenses (1,577 ) (4,501 ) (2,802 ) (6,465 )
Depreciation
and amortization (37 ) (93 ) (78 ) (102 )
Segment
income 1,692 11,919 3,915 15,042
Valuation and Appraisal
reportable segment:
Revenues
- Services and fees 7,696 7,773 15,169 15,027
Direct
cost of services (3,473 ) (3,202 ) (6,738 ) (6,397 )
Selling,
general, and administrative expenses (2,124 ) (2,246 ) (4,243 ) (4,434 )
Depreciation
and amortization (24 ) (35 ) (53 ) (69 )
Segment
income 2,075 2,290 4,135 4,127
Consolidated
operating income from reportable segments 3,247 18,294 6,899 25,860
Corporate and other
expenses (3,067 ) (3,625 ) (5,054 ) (5,729 )
Interest income 3 3 6 5
Interest
expense (275 ) (418 ) (407 ) (671 )
(Loss)
income before income taxes (92 ) 14,254 1,444 19,465
Benefit
(provision) for income taxes 65 (5,685 ) (101 ) (7,460 )
Net
(loss) income (27 ) 8,569 1,343 12,005
Net
income (loss) attributable to noncontrolling interests 74 (95 ) 1,196 659
Net
(loss) income attributable to B. Riley Financial, Inc. $ (101 ) $ 8,664 $ 147 $ 11,346
Capital expenditures:
Capital
Markets segment $ 16 $ - $ 32 $ 108
Auction
and Liquidation segment 2 - 2 -
Valuation
and Appraisal segment 14 10 16 17
Corporate
and Other 8 32 8 46
Total $ 40 $ 42 $ 58 $ 171
As
of As
of
June
30, December
31,
2016 2015
Total assets:
Capital
markets segment $ 58,798 $ 54,882
Auction
and Liquidation segment 47,729 45,892
Valuation
and Appraisal segment 10,919 12,171
Corporate
and other 52,092 19,475
Total $ 169,538 $ 132,420 </t>
  </si>
  <si>
    <t>SUBSEQUENT EVENTS</t>
  </si>
  <si>
    <t>Subsequent Events [Abstract]</t>
  </si>
  <si>
    <t>NOTE
14 SUBSEQUENT EVENTS Acquisition
of United Online, Inc. On
May 4, 2016, the Company entered into a definitive agreement and plan of merger to acquire all of the outstanding common stock
of United Online, Inc. (United Online), a leading provider of consumer services and products over the Internet,
for $11.00 per share, or approximately $169,354 in aggregate merger consideration. The consideration represents approximately
$50,000 in cash consideration from the Company after taking into account United Onlines cash balance at closing.
The shareholders of United Online voted in favor of the acquisition on June 29, 2016, customary closing conditions were satisfied
and the acquisition was completed on July 1, 2016. The acquisition of United Online will be accounted for using the purchase method
of accounting. The acquisition of United Online is in line with the Company's stated strategy to be an acquirer of misunderstood
or orphaned assets. The Company believes that it can utilize its infrastructure and various operating units to enhance value
in these types of assets in the future. At the present time, the Company is not able to disclose the preliminary purchase price
allocation of the assets and liabilities acquired since the Company is still in the process of closing its books as of the acquisition
date and completing the valuation of United Onlines assets and intangible assets acquired.</t>
  </si>
  <si>
    <t>SUMMARY OF SIGNIFICANT ACCOUNTING POLICIES (Policies)</t>
  </si>
  <si>
    <t>Principles of Consolidation and Basis of Presentation</t>
  </si>
  <si>
    <t>(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5, filed with the Securities and Exchange Commission on March 28, 2016. The results of operations
for the six months ended June 30, 2016 are not necessarily indicative of the operating results to be expected for the full fiscal
year or any future periods.</t>
  </si>
  <si>
    <t>Use of Estimates</t>
  </si>
  <si>
    <t>(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investment banking and restructur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and (v)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825 and $2,041 for the three months ended June 30, 2016 and 2015, respectively, and $4,843 and $3,989 for the six months ended
June 30, 2016 and 2015,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707 and $753 for the three months
ended June 30, 2016 and 2015, respectively, and $1,386 and $1,422 for the six months ended June 30, 2016 and 2015, respectively.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12,508 of revenues and $1,099 of direct cost of services subject to collaborative arrangements during the three months
ended June 30, 2015 and there were $14,009 of revenues and $1,293 of direct cost of services subject to collaborative arrangements
during the six months ended June 30, 2015. There were no revenues and direct cost of services subject to collaborative arrangements
during the three and six months ended June 30, 2016.</t>
  </si>
  <si>
    <t>Direct Cost of Services</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Concentration of Risk</t>
  </si>
  <si>
    <t>(e) Concentration
of Risk Revenue
from one liquidation engagement represented 25.3% of total revenues during the three months ended June 30, 2015 and 18.1% of total
revenues during the six months ended June 30, 2015. Revenues
in the Capital Markets, Auction and Liquidation, and Valuation and Appraisal segment are primarily generated in the United States,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Share-Based Compensation</t>
  </si>
  <si>
    <t>(f) Share-Based
Compensation The
Companys share based payment awards principally consist of grants of restricted stock and restricted stock units. Share
based payment awards also include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es</t>
  </si>
  <si>
    <t>(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h) Cash and Cash
Equivalents The
Company considers all highly liquid investments with a maturity of three months or less when purchased to be cash equivalents.</t>
  </si>
  <si>
    <t>Restricted Cash</t>
  </si>
  <si>
    <t>(i) Restricted
Cash As
of June 30, 2016, restricted cash included $11,648 of cash collateral for letters of credit, $410 of cash collateral for foreign
exchange contracts and $50 cash segregated in a special reserve bank account for the benefit of customers related to our broker
dealer subsidiary. As of December 31, 2015, restricted cash included $51 of cash segregated in a special reserve bank account
for the benefit of customers related to our broker dealer subsidiary.</t>
  </si>
  <si>
    <t>Accounts Receivable</t>
  </si>
  <si>
    <t>(j)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six months ended
June 30, 2016 and 2015 are included in Note 3.</t>
  </si>
  <si>
    <t>Advances Against Customer Contracts</t>
  </si>
  <si>
    <t>(k)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Goods Held for Sale or Auction</t>
  </si>
  <si>
    <t>(l) Goods Held
for Sale or Auction Goods
held for sale or auction are stated at the lower of cost, determined by the specific-identification method, or market. At June
30, 2016 and December 31, 2015, goods held for sale or auction includes aircraft parts and other with a carrying value of $36
and $37 which includes a lower of cost or market
adjustment of $1,331 and $1,330, respectively.</t>
  </si>
  <si>
    <t>Property and Equipment</t>
  </si>
  <si>
    <t>(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84 and $110 for the three months ended June 30, 2016
and 2015, respectively, and $175 and $213 for the six months ended June 30, 2016 and 2015, respectively.</t>
  </si>
  <si>
    <t>Securities Owned and Securities Sold Not Yet Purchased</t>
  </si>
  <si>
    <t xml:space="preserve">(n)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16 and December 31, 2015, the Companys securities owned and securities sold not yet purchased at fair value
consisted of the following securities:
June
30, December
31,
2016 2015
Securities
owned
Common
stocks $ 19,538 $ 17,586
Corporate
bonds 1,938 941
Partnership
interests 3,168 7,016
$ 24,644 $ 25,543
Securities
sold not yet purchased
Common
stocks $ 5,188 $ -
Corporate
bonds 744 713
$ 5,932 $ 713 </t>
  </si>
  <si>
    <t>Fair Value Measurements</t>
  </si>
  <si>
    <t>(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June 30, 2016 and December 31, 2015.
Financial
Assets and Liabilities Measured at Fair Value
on
a Recurring Basis at June 30, 2016, Using
Quoted
prices in Other Significant
Fair
Value at active
markets for observable unobservable
June
30, identical
assets inputs inputs
2016 (Level
1) (Level
2) (Level
3)
Assets:
Securities owned
Common
stocks $ 19,538 $ 19,295 $ - $ 243
Corporate
bonds 1,938 - 1,369 569
Partnership
interests 3,168 - 861 2,307
Total
assets measured at fair value $ 24,644 $ 19,295 $ 2,230 $ 3,119
Liabilities:
Securities sold not
yet purchased
Common
stocks $ 5,188 $ 5,188 $ - $ -
Corporate
bonds 744 - 744 -
Mandatorily
redeemable noncontrolling interests issued after November 5, 2003 2,111 - - 2,111
Contingent
consideration 1,196 - - 1,196
Total
liabilities measured at fair value $ 9,239 $ 5,188 $ 744 $ 3,307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he
changes in Level 3 fair value hierarchy during the six months ended June 30, 2016 and 2015 is as follows:
Level
3 Level
3 Changes During the Year Level
3
Balance
at Fair Relating
to Purchases, Transfer
in Balance
at
Beginning
of Value Undistributed Sales
and and/or
out End
of
Period Adjustments Earnings Settlements of
Level 3 Period
Six Months Ended
June 30, 2016
Common
stocks $ 290 $ (47 ) $ - $ - $ - $ 243
Corporate bonds - - - 569 - 569
Partnership interests 1,766 123 418 - - 2,307
Mandatorily
redeemable noncontrolling interests issued after November 5, 2003 2,330 - (219 ) - - 2,111
Contingent consideration 2,391 55 - (1,250 ) - 1,196
Six Months Ended
June 30, 2015
Common stocks $ 319 $ - $ - $ (293 ) $ - $ 26
Mandatorily
redeemable noncontrolling interests issued after November 5, 2003 2,285 - (138 ) - - 2,147
Contingent consideration - 2,302 - - - 2,302 The
amount reported in the table above for the six months ended June 30, 2016 and 2015 includes the amount of undistributed earnings
attributable to the noncontrolling interests that is distributed on a quarterly basis. The fair value adjustment for contingent
consideration in the table above of $2,391 includes the initial value of contingent consideration of $2,229 and an adjustment
for imputed interest of $55 and $73 for the six months ended June 30, 2016 and 2015, respectively. The
carrying amounts reported in the condensed consolidated financial statements for cash, restricted cash, accounts receivable, accounts
payable, accrued payroll and related, accrued value added tax, and accrued expenses and other current liabilities approximate
fair value based on the short-term maturity of these instruments. The
carrying amounts of the asset based credit facility approximate fair value because the contractual interest rates or effective
yields of such instruments are consistent with current market rates of interest for instruments of comparable credit risk.</t>
  </si>
  <si>
    <t>Contingent Consideration</t>
  </si>
  <si>
    <t>(p) Contingent
Consideration In
connection with the acquisition of MK Capital on February 2, 2015, the purchase agreement required the payment of contingent consideration
to the former members of MK Capital in the form of future cash payments of $1,250 and issuance of 166,667 shares of common stock
on the first anniversary date of the closing (February 2, 2016) and a final cash payment of $1,250 and issuance of 166,666 shares
of common stock on the second anniversary date of the closing (February 2, 2017). The contingent cash consideration has been classified
as a liability in the condensed balance sheets in accordance with ASC 805, Business Combination (ASC 805).
The fair value of the contingent cash consideration has been discounted at 8.0%. The balance of the contingent consideration liability
was $1,196 (discount of $54) at June 30, 2016.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densed consolidated balance sheet.
Imputed interest expense totaled $24 and $44 for the three months ended June 30, 2016 and 2015, respectively, and $55 and $73
for the six months ended June 30, 2016 and 2015, respectively. The fair value of the contingent stock consideration has been classified
as equity in accordance with ASC 805.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MK Capital achieved the minimum amount
of revenues for the first anniversary period and the contingent cash consideration in the amount of $1,250 and contingent stock
consideration consisting of 166,667 shares of common stock for such first anniversary period was paid and issued on February 2,
2016.</t>
  </si>
  <si>
    <t>Derivative and Foreign Currency Translation</t>
  </si>
  <si>
    <t>(q) Derivative
and Foreign Currency Translation The
Company periodically uses derivative instruments, which primarily consist of the purchase of forward exchange contracts, for certain
auction and liquidation engagements with operations outside the United States. During the six months ended June 30, 2016, the
Companys use of derivatives consisted of the purchase of forward exchange contracts (a) in the amount of $2,200 Canadian
dollars that was settled prior to March 31, 2016; (b) in the amount of $4,000 Canadian dollars that was settled prior to July
29, 2016; and (c) in the amount of $4,000 Canadian dollars that is required to be settled prior to August 31, 2016. During
the six months ended June 30, 2015, the Companys use of derivatives consisted of the purchase of forward exchange contracts
(a) in the amount of $6,000 Canadian dollars that was settled prior March 31, 2015; (b) in the amount of $4,000 Canadian dollars
that was settled prior to May 29, 2015; and (c) in the amount of $5,000 Canadian dollars that was settled prior to June 30, 2015.
The net loss from the foreign exchange contracts of $39 and $40 during the six months ended June 30, 2016 and 2015, respectively,
is reported as a component of selling, general and administrative expenses in the condensed consolidated financial statement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Foreign currency transaction losses were $35 and $142 during the three and six months ended June 30, 2016. Foreign
currency transaction losses were $207 and $315 during the three and six months ended June 30, 2015. These amounts are included
in selling, general and administrative expenses in our condensed consolidated statements of operations.</t>
  </si>
  <si>
    <t>Recent Accounting Pronouncements</t>
  </si>
  <si>
    <t>(r) Recent Accounting
Pronouncements In
February 2016, the Financial Accounting Standards Board (FASB) issued Accounting Standards Update (ASU)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pplication is permitted. The Company is currently evaluating the impact
of this update on the consolidated financial statements. In
May 2014, the FASB issued ASU 2014-09, Revenue from Contracts with Customers, which amends revenue recognition requirements
for multiple deliverable revenue arrang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has not yet adopted this update and is currently evaluating the impact it may
have on its financial condition and results of operations. In
March 2016, the FASB issued ASU No. 2016-08, Revenue from Contracts with Customers (Topic 606): Principal versus
Agent Considerations (Reporting Revenue Gross versus Net). The amendments in this update do not change the core principle of the
guidance as noted above at ASU No. 2014-09. The amendments clarify the implementation guidance on principal versus agent
considerations. The effective date and transition requirements for the amendments in this update are the same as the effective
date and transition requirements of ASU No. 2014-09. The Company has not yet adopted this update and is currently evaluating
the impact it may have on its financial condition and results of operations. In
March 2016, the FASB issued ASU No. 2016-09, CompensationStock Compensation (Topic 718): Improvements
to Employee Share-Based Payment Accounting. The amendments in this update involve simplification in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amendments in this update require both prospective
and retrospective application with earlier application permitted as of the beginning of an interim or annual reporting period.
The Company has not yet adopted this update and is currently evaluating the impact it may have on its financial condition and
results of operations.</t>
  </si>
  <si>
    <t>SUMMARY OF SIGNIFICANT ACCOUNTING POLICIES (Tables)</t>
  </si>
  <si>
    <t>Schedule of securities owned and securities sold not yet purchased at fair value</t>
  </si>
  <si>
    <t>As
of June 30, 2016 and December 31, 2015, the Companys securities owned and securities sold not yet purchased at fair value
consisted of the following securities:
June
30, December
31,
2016 2015
Securities
owned
Common
stocks $ 19,538 $ 17,586
Corporate
bonds 1,938 941
Partnership
interests 3,168 7,016
$ 24,644 $ 25,543
Securities
sold not yet purchased
Common
stocks $ 5,188 $ -
Corporate
bonds 744 713
$ 5,932 $ 713</t>
  </si>
  <si>
    <t>Schedule of financial assets and liabilities measured on recurring basis</t>
  </si>
  <si>
    <t xml:space="preserve">The
following tables present information on the financial assets and liabilities measured and recorded at fair value on a recurring
basis as of June 30, 2016 and December 31, 2015.
Financial
Assets and Liabilities Measured at Fair Value
on
a Recurring Basis at June 30, 2016, Using
Quoted
prices in Other Significant
Fair
Value at active
markets for observable unobservable
June
30, identical
assets inputs inputs
2016 (Level
1) (Level
2) (Level
3)
Assets:
Securities owned
Common
stocks $ 19,538 $ 19,295 $ - $ 243
Corporate
bonds 1,938 - 1,369 569
Partnership
interests 3,168 - 861 2,307
Total
assets measured at fair value $ 24,644 $ 19,295 $ 2,230 $ 3,119
Liabilities:
Securities sold not
yet purchased
Common
stocks $ 5,188 $ 5,188 $ - $ -
Corporate
bonds 744 - 744 -
Mandatorily
redeemable noncontrolling interests issued after November 5, 2003 2,111 - - 2,111
Contingent
consideration 1,196 - - 1,196
Total
liabilities measured at fair value $ 9,239 $ 5,188 $ 744 $ 3,307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
  </si>
  <si>
    <t>Schedule of changes in Level 3 fair value hierarchy</t>
  </si>
  <si>
    <t xml:space="preserve">The
changes in Level 3 fair value hierarchy during the six months ended June 30, 2016 and 2015 is as follows:
Level
3 Level
3 Changes During the Year Level
3
Balance
at Fair Relating
to Purchases, Transfer
in Balance
at
Beginning
of Value Undistributed Sales
and and/or
out End
of
Period Adjustments Earnings Settlements of
Level 3 Period
Six Months Ended
June 30, 2016
Common
stocks $ 290 $ (47 ) $ - $ - $ - $ 243
Corporate bonds - - - 569 - 569
Partnership interests 1,766 123 418 - - 2,307
Mandatorily
redeemable noncontrolling interests issued after November 5, 2003 2,330 - (219 ) - - 2,111
Contingent consideration 2,391 55 - (1,250 ) - 1,196
Six Months Ended
June 30, 2015
Common stocks $ 319 $ - $ - $ (293 ) $ - $ 26
Mandatorily
redeemable noncontrolling interests issued after November 5, 2003 2,285 - (138 ) - - 2,147
Contingent consideration - 2,302 - - - 2,302 </t>
  </si>
  <si>
    <t>ACCOUNTS RECEIVABLE (Tables)</t>
  </si>
  <si>
    <t>Schedule of components of accounts receivable</t>
  </si>
  <si>
    <t xml:space="preserve">The
components of accounts receivable, net, include the following:
June
30, December
31,
2016 2015
Accounts
receivable $ 7,197 $ 8,417
Investment banking
fees, commissions and other receivables 591 709
Unbilled
receivables 295 435
Total
accounts receivable 8,083 9,561
Allowance
for doubtful accounts (86 ) (89 )
Accounts
receivable, net $ 7,997 $ 9,472 </t>
  </si>
  <si>
    <t>Schedule of allowance for doubtful accounts</t>
  </si>
  <si>
    <t xml:space="preserve">Additions
and changes to the allowance for doubtful accounts consist of the following:
Three
Months Ended Six
Months Ended
June
30, June
30,
2016 2015 2016 2015
Balance, beginning of period $ 69 $ 788 $ 89 $ 728
Add: Additions
to reserve 55 195 60 255
Less: Write-offs (34 ) (10 ) (34 ) (10 )
Less: Recoveries (4 ) - (29 ) -
Balance, end of
period $ 86 $ 973 $ 86 $ 973 </t>
  </si>
  <si>
    <t>GOODWILL AND OTHER INTANGIBLE ASSETS (Tables)</t>
  </si>
  <si>
    <t>Goodwill And Other Intangible Assets Tables</t>
  </si>
  <si>
    <t>Schedule of intangible assets</t>
  </si>
  <si>
    <t xml:space="preserve">Intangible
assets consisted of the following:
June
30, 2016 December
31, 2015
Gross Gross
Carrying Accumulated Intangibles Carrying Accumulated Intangibles
Useful
Life Value Amortization Net Value Amortization Net
Amortizable assets:
Customer
relationships 4 to
13 Years $ 3,600 $ 795 $ 2,805 $ 3,600 $ 572 $ 3,028
Non-amortizable assets:
Tradenames 1,740 - 1,740 1,740 - 1,740
Total
intangible assets $ 5,340 $ 795 $ 4,545 $ 5,340 $ 572 $ 4,768 </t>
  </si>
  <si>
    <t>EARNINGS PER SHARE (Tables)</t>
  </si>
  <si>
    <t>Schedule of basic and diluted earnings per share</t>
  </si>
  <si>
    <t xml:space="preserve">Basic
and diluted earnings per share was calculated as follows (in thousands, except per share amounts):
Three
Months Ended Six
Months Ended
June
30, June
30,
2016 2015 2016 2015
Net
income (loss) attributable to B. Riley Financial, Inc. $ (101 ) $ 8,664 $ 147 $ 11,346
Weighted average shares outstanding:
Basic 17,935,254 16,237,860 17,212,716 16,177,824
Effect
of dilutive potential common shares:
Restricted
stock units and non-vested shares - 28,091 289,705 14,046
Contingently
issuable shares - 44,878 44,652 44,878
Diluted 17,935,254 16,310,829 17,547,073 16,236,748
Basic income per share $ (0.01 ) $ 0.53 $ 0.01 $ 0.70
Diluted income per share $ (0.01 ) $ 0.53 $ 0.01 $ 0.70 </t>
  </si>
  <si>
    <t>SHARE BASED PAYMENTS (Tables)</t>
  </si>
  <si>
    <t>Schedule of equity incentive award activity</t>
  </si>
  <si>
    <t xml:space="preserve">A
summary of equity incentive award activity for the periods indicated was as follows:
Weighted
Average
Shares Fair
Value
Nonvested at December 31,
2015 322,731 $ 9.96
Granted 487,769 9.58
Vested (7,306 ) 9.59
Forfeited (6,082 ) 9.96
Nonvested at June
30, 2016 797,112 $ 9.73 </t>
  </si>
  <si>
    <t>BUSINESS SEGMENTS (Tables)</t>
  </si>
  <si>
    <t>Schedule of company's reportable segments</t>
  </si>
  <si>
    <t xml:space="preserve">The
following is a summary of certain financial data for each of the Companys reportable segments:
T hree
Months Ended Six
Months Ended
June
30, June
30,
2016 2015 2016 2015
Capital markets reportable
segment:
Revenues
- Services and fees $ 7,172 $ 13,657 $ 12,736 $ 22,865
Selling,
general, and administrative expenses (7,669 ) (9,429 ) (13,843 ) (15,924 )
Depreciation
and amortization (23 ) (143 ) (44 ) (250 )
Segment
(loss) income (520 ) 4,085 (1,151 ) 6,691
Auction and Liquidation
reportable segment:
Revenues
- Services and fees 5,393 18,012 12,300 23,134
Revenues
- Sale of goods 0 6,019 2 10,466
Total
revenues 5,393 24,031 12,302 33,600
Direct
cost of services (2,087 ) (5,337 ) (5,505 ) (8,920 )
Cost
of goods sold 0 (2,181 ) (2 ) (3,071 )
Selling,
general, and administrative expenses (1,577 ) (4,501 ) (2,802 ) (6,465 )
Depreciation
and amortization (37 ) (93 ) (78 ) (102 )
Segment
income 1,692 11,919 3,915 15,042
Valuation and Appraisal
reportable segment:
Revenues
- Services and fees 7,696 7,773 15,169 15,027
Direct
cost of services (3,473 ) (3,202 ) (6,738 ) (6,397 )
Selling,
general, and administrative expenses (2,124 ) (2,246 ) (4,243 ) (4,434 )
Depreciation
and amortization (24 ) (35 ) (53 ) (69 )
Segment
income 2,075 2,290 4,135 4,127
Consolidated
operating income from reportable segments 3,247 18,294 6,899 25,860
Corporate and other
expenses (3,067 ) (3,625 ) (5,054 ) (5,729 )
Interest income 3 3 6 5
Interest
expense (275 ) (418 ) (407 ) (671 )
(Loss)
income before income taxes (92 ) 14,254 1,444 19,465
Benefit
(provision) for income taxes 65 (5,685 ) (101 ) (7,460 )
Net
(loss) income (27 ) 8,569 1,343 12,005
Net
income (loss) attributable to noncontrolling interests 74 (95 ) 1,196 659
Net
(loss) income attributable to B. Riley Financial, Inc. $ (101 ) $ 8,664 $ 147 $ 11,346
Capital expenditures:
Capital
Markets segment $ 16 $ - $ 32 $ 108
Auction
and Liquidation segment 2 - 2 -
Valuation
and Appraisal segment 14 10 16 17
Corporate
and Other 8 32 8 46
Total $ 40 $ 42 $ 58 $ 171
As
of As
of
June
30, December
31,
2016 2015
Total assets:
Capital
markets segment $ 58,798 $ 54,882
Auction
and Liquidation segment 47,729 45,892
Valuation
and Appraisal segment 10,919 12,171
Corporate
and other 52,092 19,475
Total $ 169,538 $ 132,420 </t>
  </si>
  <si>
    <t>ORGANIZATION, BUSINESS OPERATIONS AND SIGNIFICANT ACCOUNTING POLICIES (Details Narrative) $ / shares in Units, $ in Thousands</t>
  </si>
  <si>
    <t>May 10, 2016USD ($)$ / sharesshares</t>
  </si>
  <si>
    <t>Jun. 30, 2016N</t>
  </si>
  <si>
    <t>Subsidiary, Sale of Stock [Line Items]</t>
  </si>
  <si>
    <t>Number of operating segment | N</t>
  </si>
  <si>
    <t>Public Offering [Member]</t>
  </si>
  <si>
    <t>Number of shares during the period | shares</t>
  </si>
  <si>
    <t>Share price (in dollars per share) | $ / shares</t>
  </si>
  <si>
    <t>Proceeds from the offering before deducting underwriting commissions and other offering expenses | $</t>
  </si>
  <si>
    <t>SUMMARY OF SIGNIFICANT ACCOUNTING POLICIES (Details) - USD ($) $ in Thousands</t>
  </si>
  <si>
    <t>Corporate Bond [Member]</t>
  </si>
  <si>
    <t>Partnership Interest [Member]</t>
  </si>
  <si>
    <t>SUMMARY OF SIGNIFICANT ACCOUNTING POLICIES (Details 1) - USD ($) $ in Thousands</t>
  </si>
  <si>
    <t>Total assets measured at fair value</t>
  </si>
  <si>
    <t>Liabilities:</t>
  </si>
  <si>
    <t>Contingent consideration</t>
  </si>
  <si>
    <t>Recurring Basis [Member]</t>
  </si>
  <si>
    <t>Total liabilities measured at fair value</t>
  </si>
  <si>
    <t>Recurring Basis [Member] | Common Stock [Member]</t>
  </si>
  <si>
    <t>Recurring Basis [Member] | Corporate Bond [Member]</t>
  </si>
  <si>
    <t>Recurring Basis [Member] | Partnership Interest [Member]</t>
  </si>
  <si>
    <t>Recurring Basis [Member] | Mandatorily Redeemable Noncontrolling Interests [Member]</t>
  </si>
  <si>
    <t>Recurring Basis [Member] | Contingent consideration [Member]</t>
  </si>
  <si>
    <t>Recurring Basis [Member] | Quoted Prices In Active Markets For Identical Assets (Level 1)</t>
  </si>
  <si>
    <t>Recurring Basis [Member] | Quoted Prices In Active Markets For Identical Assets (Level 1) | Common Stock [Member]</t>
  </si>
  <si>
    <t>Recurring Basis [Member] | Quoted Prices In Active Markets For Identical Assets (Level 1) | Corporate Bond [Member]</t>
  </si>
  <si>
    <t>Recurring Basis [Member] | Quoted Prices In Active Markets For Identical Assets (Level 1) | Partnership Interest [Member]</t>
  </si>
  <si>
    <t>Recurring Basis [Member] | Other Observable Inputs (Level 2) [Member]</t>
  </si>
  <si>
    <t>Recurring Basis [Member] | Other Observable Inputs (Level 2) [Member] | Common Stock [Member]</t>
  </si>
  <si>
    <t>Recurring Basis [Member] | Other Observable Inputs (Level 2) [Member] | Corporate Bond [Member]</t>
  </si>
  <si>
    <t>Recurring Basis [Member] | Other Observable Inputs (Level 2) [Member] | Partnership Interest [Member]</t>
  </si>
  <si>
    <t>Recurring Basis [Member] | Significant Unobservable Inputs (Level 3) [Member]</t>
  </si>
  <si>
    <t>Recurring Basis [Member] | Significant Unobservable Inputs (Level 3) [Member] | Common Stock [Member]</t>
  </si>
  <si>
    <t>Recurring Basis [Member] | Significant Unobservable Inputs (Level 3) [Member] | Corporate Bond [Member]</t>
  </si>
  <si>
    <t>Recurring Basis [Member] | Significant Unobservable Inputs (Level 3) [Member] | Partnership Interest [Member]</t>
  </si>
  <si>
    <t>Recurring Basis [Member] | Significant Unobservable Inputs (Level 3) [Member] | Mandatorily Redeemable Noncontrolling Interests [Member]</t>
  </si>
  <si>
    <t>Recurring Basis [Member] | Significant Unobservable Inputs (Level 3) [Member] | Contingent consideration [Member]</t>
  </si>
  <si>
    <t>SUMMARY OF SIGNIFICANT ACCOUNTING POLICIES (Details 2) - Significant Unobservabl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Member]</t>
  </si>
  <si>
    <t>Contingent consideration [Member]</t>
  </si>
  <si>
    <t>SUMMARY OF SIGNIFICANT ACCOUNTING POLICIES (Details Narrative) CAD in Thousands, $ in Thousands</t>
  </si>
  <si>
    <t>Jun. 30, 2015USD ($)</t>
  </si>
  <si>
    <t>Jun. 30, 2016USD ($)Nshares</t>
  </si>
  <si>
    <t>Jun. 30, 2016CAD</t>
  </si>
  <si>
    <t>Dec. 31, 2015USD ($)</t>
  </si>
  <si>
    <t>Jun. 30, 2015CAD</t>
  </si>
  <si>
    <t>Market adjustment for goods held for sale or auction</t>
  </si>
  <si>
    <t>Depreciation and amortization expense</t>
  </si>
  <si>
    <t>Initial value of contingent consideration</t>
  </si>
  <si>
    <t>Net loss on derivate contract</t>
  </si>
  <si>
    <t>Collaborative Arrangements [Member]</t>
  </si>
  <si>
    <t>Purchase Agreement [Member] | MK Capital [Member]</t>
  </si>
  <si>
    <t>Contingent consideration imputed interest expense</t>
  </si>
  <si>
    <t>Contingent consideration discount rate</t>
  </si>
  <si>
    <t>8.00%</t>
  </si>
  <si>
    <t>Contingent consideration discount</t>
  </si>
  <si>
    <t>Purchase Agreement [Member] | MK Capital [Member] | First Anniversary Date of Closing February 2, 2016 [Member]</t>
  </si>
  <si>
    <t>Future cash payments for contingent consideration</t>
  </si>
  <si>
    <t>Number of shares issued upon contingent consideration | shares</t>
  </si>
  <si>
    <t>Purchase Agreement [Member] | MK Capital [Member] | Second Anniversary Date of Closing February 2, 2017 [Member]</t>
  </si>
  <si>
    <t>Auction and Liquidation Reportable Segment [Member]</t>
  </si>
  <si>
    <t>Contractual reimbursable costs</t>
  </si>
  <si>
    <t>Percentage of concentration of risk</t>
  </si>
  <si>
    <t>25.30%</t>
  </si>
  <si>
    <t>18.10%</t>
  </si>
  <si>
    <t>Valuation And Appraisal Reportable Segment [Member]</t>
  </si>
  <si>
    <t>Great American Capital Partners, LLC [Member]</t>
  </si>
  <si>
    <t>Percentage of ownership</t>
  </si>
  <si>
    <t>50.00%</t>
  </si>
  <si>
    <t>Number of executive officers | N</t>
  </si>
  <si>
    <t>Letter of Credit [Member]</t>
  </si>
  <si>
    <t>Special Reserve Bank Account Deposits [Member]</t>
  </si>
  <si>
    <t>Foreign Exchange Forward (Settled Prior June 30, 2015) [Member] | Canada, Dollars [Member]</t>
  </si>
  <si>
    <t>Derivatives purchase contract amount | CAD</t>
  </si>
  <si>
    <t>Foreign Exchange Forward (Settled Prior May 29, 2015) [Member] | Canada, Dollars [Member]</t>
  </si>
  <si>
    <t>Foreign Exchange Forward (Settled Prior March 31, 2015) [Member] | Canada, Dollars [Member]</t>
  </si>
  <si>
    <t>Foreign Exchange Forward (Settled Prior August 31, 2016) [Member] | Canada, Dollars [Member]</t>
  </si>
  <si>
    <t>Foreign Exchange Forward (Settled Prior July 29, 2016) [Member] | Canada, Dollars [Member]</t>
  </si>
  <si>
    <t>Foreign Exchange Forward (Settled Prior March 31, 2016) [Member] | Canada, Dollars [Member]</t>
  </si>
  <si>
    <t>Foreign Exchange Contract [Member]</t>
  </si>
  <si>
    <t>Foreign Exchange Forward [Member] | Selling, General and Administrative Expenses [Member]</t>
  </si>
  <si>
    <t>Accumulated other comprehensive income transaction losses</t>
  </si>
  <si>
    <t>ACCOUNTS RECEIVABLE (Details) - USD ($) $ in Thousands</t>
  </si>
  <si>
    <t>Accounts receivable</t>
  </si>
  <si>
    <t>Investment banking fees, commissions and other receivables</t>
  </si>
  <si>
    <t>Unbilled receivables</t>
  </si>
  <si>
    <t>Total accounts receivable</t>
  </si>
  <si>
    <t>Allowance for doubtful accounts</t>
  </si>
  <si>
    <t>ACCOUNTS RECEIVABLE (Details 1) - USD ($) $ in Thousands</t>
  </si>
  <si>
    <t>Allowance for Doubtful Accounts Receivable [Roll Forward]</t>
  </si>
  <si>
    <t>Balance, beginning of period</t>
  </si>
  <si>
    <t>Add: Additions to reserve</t>
  </si>
  <si>
    <t>Less: Write-offs</t>
  </si>
  <si>
    <t>Less: Recoveries</t>
  </si>
  <si>
    <t>Balance, end of period</t>
  </si>
  <si>
    <t>GOODWILL AND OTHER INTANGIBLE ASSETS (Details) - USD ($) $ in Thousands</t>
  </si>
  <si>
    <t>Total intangible assets</t>
  </si>
  <si>
    <t>Gross Carrying Value</t>
  </si>
  <si>
    <t>Accumulated Amortization</t>
  </si>
  <si>
    <t>Intangibles Net</t>
  </si>
  <si>
    <t>Trade Names [Member]</t>
  </si>
  <si>
    <t>Non-amortizable assets:</t>
  </si>
  <si>
    <t>Customer Relationships [Member]</t>
  </si>
  <si>
    <t>Amortizable assets:</t>
  </si>
  <si>
    <t>Customer Relationships [Member] | Minimum [Member]</t>
  </si>
  <si>
    <t>Useful Life</t>
  </si>
  <si>
    <t>4 years</t>
  </si>
  <si>
    <t>Customer Relationships [Member] | Maximum [Member]</t>
  </si>
  <si>
    <t>13 years</t>
  </si>
  <si>
    <t>GOODWILL AND OTHER INTANGIBLE ASSETS (Details Narrative) - USD ($) $ in Thousands</t>
  </si>
  <si>
    <t>Amortization expense</t>
  </si>
  <si>
    <t>Estimated future amortization expense</t>
  </si>
  <si>
    <t>December 31, 2016 (remaining six months)</t>
  </si>
  <si>
    <t>After December 31, 2020</t>
  </si>
  <si>
    <t>Capital Markets Segment [Member]</t>
  </si>
  <si>
    <t>Auction And Liquidation Segment [Member]</t>
  </si>
  <si>
    <t>Valuation and Appraisal segment [Member]</t>
  </si>
  <si>
    <t>CREDIT FACILITIES (Details Narrative) £ in Thousands, $ in Thousands</t>
  </si>
  <si>
    <t>Mar. 19, 2014GBP (£)</t>
  </si>
  <si>
    <t>May 17, 2011USD ($)</t>
  </si>
  <si>
    <t>Feb. 03, 2012USD ($)</t>
  </si>
  <si>
    <t>Amortization of deferred loan fees</t>
  </si>
  <si>
    <t>Success fees</t>
  </si>
  <si>
    <t>Standby letters of credit issued and outstanding</t>
  </si>
  <si>
    <t>Second Amended and Restated Credit Agreement [Member] | Wells Fargo Bank, National Association [Member] | Asset Based Credit Facility [Member]</t>
  </si>
  <si>
    <t>Credit facility</t>
  </si>
  <si>
    <t>Credit facility expiration date</t>
  </si>
  <si>
    <t>Jul. 15,
		2018</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5% to 20%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UK Credit Agreement [Member] | Wells Fargo Bank, National Association [Member] | Line of Credit [Member]</t>
  </si>
  <si>
    <t>UK Credit Agreement [Member] | Wells Fargo Bank, National Association [Member] | Line of Credit [Member] | GBP [Member]</t>
  </si>
  <si>
    <t>Maximum borrowing capacity credit facility | £</t>
  </si>
  <si>
    <t>Loan and Security Agreement [Member] | Great American Group Advisory And Valuation Services, LLC [Member] | Line of Credit [Member] | BFI Business Finance [Member]</t>
  </si>
  <si>
    <t>Feb. 3,
		2016</t>
  </si>
  <si>
    <t>Maximum borrowing capacity credit facility</t>
  </si>
  <si>
    <t>The interest rate under the Line of Credit was the
prime rate plus 2% (6.5% at December 31, 2015), payable monthly in arrears.</t>
  </si>
  <si>
    <t>The Line of Credit was collateralized by the accounts
receivable of GAAV and allows for borrowings in the amount of 85% of the net face amount of prime account.</t>
  </si>
  <si>
    <t>Accounts receivable collateral amount</t>
  </si>
  <si>
    <t>Total borrowings available and unused</t>
  </si>
  <si>
    <t>NOTES PAYABLE (Details Narrative) $ in Thousands</t>
  </si>
  <si>
    <t>Mar. 10, 2015USD ($)N</t>
  </si>
  <si>
    <t>Riley Investment Partners, L.P. [Member] | Mr. Bryant Riley [Member]</t>
  </si>
  <si>
    <t>45.00%</t>
  </si>
  <si>
    <t>Riley Investment Partners, L.P. [Member] | 10% Subordinated Unsecured Promissory Note (RIP Note) Due March 9, 2016 [Member]</t>
  </si>
  <si>
    <t>Principal amount</t>
  </si>
  <si>
    <t>Debt default rate</t>
  </si>
  <si>
    <t>15.00%</t>
  </si>
  <si>
    <t>Number of retail liquidation engagements | N</t>
  </si>
  <si>
    <t>RIP was also entitled to a success fee (the Success
Fee) of 20% of the net profit, if any, earned by the Company in connection with a designated liquidation transaction.</t>
  </si>
  <si>
    <t>Description of obligation</t>
  </si>
  <si>
    <t>Pursuant to the terms of the RIP Note, under no circumstances
was the Company obligated to pay RIP any portion of the combined amount of interest and the Success Fee which exceeded twelve
percent (12%) of the $4,500 principal amount of the RIP Note.</t>
  </si>
  <si>
    <t>INCOME TAXES (Details Narrative) - USD ($) $ in Thousands</t>
  </si>
  <si>
    <t>Operating Loss Carryforwards [Line Items]</t>
  </si>
  <si>
    <t>Effective income tax rate</t>
  </si>
  <si>
    <t>7.00%</t>
  </si>
  <si>
    <t>38.30%</t>
  </si>
  <si>
    <t>Federal Tax Authority [Member]</t>
  </si>
  <si>
    <t>Net operating loss carryforwards</t>
  </si>
  <si>
    <t>Expirate date</t>
  </si>
  <si>
    <t>Dec. 31,
		2030</t>
  </si>
  <si>
    <t>State and Local Jurisdiction [Member]</t>
  </si>
  <si>
    <t>Dec. 31,
		2032</t>
  </si>
  <si>
    <t>Foreign Tax Authority [Member]</t>
  </si>
  <si>
    <t>Dec. 31,
		2022</t>
  </si>
  <si>
    <t>EARNINGS PER SHARE (Details) - USD ($) $ / shares in Units, $ in Thousands</t>
  </si>
  <si>
    <t>Earnings Per Share Details</t>
  </si>
  <si>
    <t>Net income (loss) attributable to B. Riley Financial, Inc.</t>
  </si>
  <si>
    <t>Weighted average shares outstanding:</t>
  </si>
  <si>
    <t>Basic</t>
  </si>
  <si>
    <t>Effect of dilutive potential common shares:</t>
  </si>
  <si>
    <t>Restricted stock units and non-vested shares</t>
  </si>
  <si>
    <t>Contingently issuable shares</t>
  </si>
  <si>
    <t>Diluted</t>
  </si>
  <si>
    <t>Basic income per share (in dollars per share)</t>
  </si>
  <si>
    <t>Diluted income per share (in dollars per share)</t>
  </si>
  <si>
    <t>EARNINGS PER SHARE (Details Narrative) - Restricted Stock Units [Member] - shares</t>
  </si>
  <si>
    <t>Antidilutive Securities Excluded from Computation of Earnings Per Share [Line Items]</t>
  </si>
  <si>
    <t>Number of shares held in escrow account</t>
  </si>
  <si>
    <t>Number of antidilutive securities were excluded from the computation of diluted net (loss) income per share</t>
  </si>
  <si>
    <t>COMMITMENTS AND CONTINGENCIES (Details Narrative) $ in Thousands</t>
  </si>
  <si>
    <t>1 Months Ended</t>
  </si>
  <si>
    <t>Jan. 31, 2015USD ($)</t>
  </si>
  <si>
    <t>Bankruptcy Case [Member]</t>
  </si>
  <si>
    <t>Loss Contingencies [Line Items]</t>
  </si>
  <si>
    <t>Damages value</t>
  </si>
  <si>
    <t>SHARE BASED PAYMENTS (Details) - Restricted Stock Units (RSUs) [Member] - $ / shares</t>
  </si>
  <si>
    <t>12 Months Ended</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 BASED PAYMENTS (Details Narrative) - USD ($) $ in Thousands</t>
  </si>
  <si>
    <t>Share-based Compensation Arrangement by Share-based Payment Award [Line Items]</t>
  </si>
  <si>
    <t>Share based compensation expense</t>
  </si>
  <si>
    <t>Restricted Stock Units (RSUs) [Member]</t>
  </si>
  <si>
    <t>Number of shares granted</t>
  </si>
  <si>
    <t>Total fair value</t>
  </si>
  <si>
    <t>Number of shares vesting</t>
  </si>
  <si>
    <t>Unrecognized share based compensation expense</t>
  </si>
  <si>
    <t>Unrecognized share based compensation weighted average period</t>
  </si>
  <si>
    <t>2 years 3 months 18 days</t>
  </si>
  <si>
    <t>Restricted Stock Units (RSUs) [Member] | Minimum [Member]</t>
  </si>
  <si>
    <t>Vesting periods</t>
  </si>
  <si>
    <t>1 year</t>
  </si>
  <si>
    <t>Restricted Stock Units (RSUs) [Member] | Maximum [Member]</t>
  </si>
  <si>
    <t>3 years</t>
  </si>
  <si>
    <t>Stock Bonus Awards [Member]</t>
  </si>
  <si>
    <t>NET CAPITAL REQUIREMENTS (Details Narrative) $ in Thousands</t>
  </si>
  <si>
    <t>Maximum [Member]</t>
  </si>
  <si>
    <t>Ratio of indebtness to capital</t>
  </si>
  <si>
    <t>Minimum [Member]</t>
  </si>
  <si>
    <t>B. Riley &amp; Co., LLC [Member]</t>
  </si>
  <si>
    <t>Net capital</t>
  </si>
  <si>
    <t>Excess capital</t>
  </si>
  <si>
    <t>B. Riley &amp; Co., LLC [Member] | Maximum [Member]</t>
  </si>
  <si>
    <t>B. Riley &amp; Co., LLC [Member] | Minimum [Member]</t>
  </si>
  <si>
    <t>RELATED PARTY TRANSACTIONS (Details Narrative) - USD ($) $ in Thousands</t>
  </si>
  <si>
    <t>Mar. 10, 2015</t>
  </si>
  <si>
    <t>GACP I, L.P [Member]</t>
  </si>
  <si>
    <t>CA Global Partners, LLC [Member]</t>
  </si>
  <si>
    <t>BUSINESS SEGMENTS (Details) - USD ($) $ in Thousands</t>
  </si>
  <si>
    <t>Segment Reporting Information [Line Items]</t>
  </si>
  <si>
    <t>Revenues - Services and fees</t>
  </si>
  <si>
    <t>Revenues - Sale of goods</t>
  </si>
  <si>
    <t>Selling, general, and administrative expenses</t>
  </si>
  <si>
    <t>Segment (loss) income</t>
  </si>
  <si>
    <t>Consolidated operating income from reportable segments</t>
  </si>
  <si>
    <t>Corporate and other expenses</t>
  </si>
  <si>
    <t>Capital expenditures</t>
  </si>
  <si>
    <t>Capital Markets Reportable Segment [Member]</t>
  </si>
  <si>
    <t>Corporate and Other [Member]</t>
  </si>
  <si>
    <t>SUBSEQUENT EVENTS (Details Narrative) - Subsequent Event [Member] - Definitive Agreement [Member] - United Online Inc [Member] $ / shares in Units, $ in Thousands</t>
  </si>
  <si>
    <t>May 04, 2016USD ($)$ / shares</t>
  </si>
  <si>
    <t>Subsequent Event [Line Items]</t>
  </si>
  <si>
    <t>Merger consideration</t>
  </si>
  <si>
    <t>Cash consideraion receiv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47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19043072</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8123</v>
      </c>
      <c t="n" r="C3" s="7">
        <v>30012</v>
      </c>
    </row>
    <row spans="1:3" r="4">
      <c t="s" r="A4" s="4">
        <v>33</v>
      </c>
      <c t="n" r="B4" s="6">
        <v>12108</v>
      </c>
      <c t="n" r="C4" s="6">
        <v>51</v>
      </c>
    </row>
    <row spans="1:3" r="5">
      <c t="s" r="A5" s="4">
        <v>34</v>
      </c>
      <c t="n" r="B5" s="6">
        <v>24644</v>
      </c>
      <c t="n" r="C5" s="6">
        <v>25543</v>
      </c>
    </row>
    <row spans="1:3" r="6">
      <c t="s" r="A6" s="4">
        <v>35</v>
      </c>
      <c t="n" r="B6" s="6">
        <v>7997</v>
      </c>
      <c t="n" r="C6" s="6">
        <v>9472</v>
      </c>
    </row>
    <row spans="1:3" r="7">
      <c t="s" r="A7" s="4">
        <v>36</v>
      </c>
      <c t="n" r="B7" s="6">
        <v>2255</v>
      </c>
      <c t="n" r="C7" s="6">
        <v>409</v>
      </c>
    </row>
    <row spans="1:3" r="8">
      <c t="s" r="A8" s="4">
        <v>37</v>
      </c>
      <c t="n" r="B8" s="6">
        <v>5609</v>
      </c>
      <c t="n" r="C8" s="6">
        <v>5013</v>
      </c>
    </row>
    <row spans="1:3" r="9">
      <c t="s" r="A9" s="4">
        <v>38</v>
      </c>
      <c t="n" r="B9" s="6">
        <v>36</v>
      </c>
      <c t="n" r="C9" s="6">
        <v>37</v>
      </c>
    </row>
    <row spans="1:3" r="10">
      <c t="s" r="A10" s="4">
        <v>39</v>
      </c>
      <c t="n" r="B10" s="6">
        <v>8507</v>
      </c>
      <c t="n" r="C10" s="6">
        <v>2415</v>
      </c>
    </row>
    <row spans="1:3" r="11">
      <c t="s" r="A11" s="4">
        <v>40</v>
      </c>
      <c t="n" r="B11" s="6">
        <v>109279</v>
      </c>
      <c t="n" r="C11" s="6">
        <v>72952</v>
      </c>
    </row>
    <row spans="1:3" r="12">
      <c t="s" r="A12" s="4">
        <v>41</v>
      </c>
      <c t="n" r="B12" s="6">
        <v>475</v>
      </c>
      <c t="n" r="C12" s="6">
        <v>592</v>
      </c>
    </row>
    <row spans="1:3" r="13">
      <c t="s" r="A13" s="4">
        <v>42</v>
      </c>
      <c t="n" r="B13" s="6">
        <v>34528</v>
      </c>
      <c t="n" r="C13" s="6">
        <v>34528</v>
      </c>
    </row>
    <row spans="1:3" r="14">
      <c t="s" r="A14" s="4">
        <v>43</v>
      </c>
      <c t="n" r="B14" s="6">
        <v>4545</v>
      </c>
      <c t="n" r="C14" s="6">
        <v>4768</v>
      </c>
    </row>
    <row spans="1:3" r="15">
      <c t="s" r="A15" s="4">
        <v>44</v>
      </c>
      <c t="n" r="B15" s="6">
        <v>18722</v>
      </c>
      <c t="n" r="C15" s="6">
        <v>18992</v>
      </c>
    </row>
    <row spans="1:3" r="16">
      <c t="s" r="A16" s="4">
        <v>45</v>
      </c>
      <c t="n" r="B16" s="6">
        <v>1989</v>
      </c>
      <c t="n" r="C16" s="6">
        <v>588</v>
      </c>
    </row>
    <row spans="1:3" r="17">
      <c t="s" r="A17" s="4">
        <v>46</v>
      </c>
      <c t="n" r="B17" s="6">
        <v>169538</v>
      </c>
      <c t="n" r="C17" s="6">
        <v>132420</v>
      </c>
    </row>
    <row spans="1:3" r="18">
      <c t="s" r="A18" s="3">
        <v>47</v>
      </c>
    </row>
    <row spans="1:3" r="19">
      <c t="s" r="A19" s="4">
        <v>48</v>
      </c>
      <c t="n" r="B19" s="6">
        <v>1084</v>
      </c>
      <c t="n" r="C19" s="6">
        <v>1123</v>
      </c>
    </row>
    <row spans="1:3" r="20">
      <c t="s" r="A20" s="4">
        <v>49</v>
      </c>
      <c t="n" r="B20" s="6">
        <v>3084</v>
      </c>
      <c t="n" r="C20" s="6">
        <v>7178</v>
      </c>
    </row>
    <row spans="1:3" r="21">
      <c t="s" r="A21" s="4">
        <v>50</v>
      </c>
      <c t="n" r="B21" s="6">
        <v>34</v>
      </c>
      <c t="n" r="C21" s="6">
        <v>1785</v>
      </c>
    </row>
    <row spans="1:3" r="22">
      <c t="s" r="A22" s="4">
        <v>51</v>
      </c>
      <c t="n" r="B22" s="6">
        <v>5335</v>
      </c>
      <c t="n" r="C22" s="6">
        <v>5806</v>
      </c>
    </row>
    <row spans="1:3" r="23">
      <c t="s" r="A23" s="4">
        <v>52</v>
      </c>
      <c t="n" r="B23" s="6">
        <v>15959</v>
      </c>
      <c t="n" r="C23" s="6">
        <v>672</v>
      </c>
    </row>
    <row spans="1:3" r="24">
      <c t="s" r="A24" s="4">
        <v>53</v>
      </c>
      <c t="n" r="C24" s="6">
        <v>166</v>
      </c>
    </row>
    <row spans="1:3" r="25">
      <c t="s" r="A25" s="4">
        <v>54</v>
      </c>
      <c t="n" r="B25" s="6">
        <v>5932</v>
      </c>
      <c t="n" r="C25" s="6">
        <v>713</v>
      </c>
    </row>
    <row spans="1:3" r="26">
      <c t="s" r="A26" s="4">
        <v>55</v>
      </c>
      <c t="n" r="B26" s="6">
        <v>2512</v>
      </c>
      <c t="n" r="C26" s="6">
        <v>2994</v>
      </c>
    </row>
    <row spans="1:3" r="27">
      <c t="s" r="A27" s="4">
        <v>56</v>
      </c>
      <c t="n" r="C27" s="6">
        <v>272</v>
      </c>
    </row>
    <row spans="1:3" r="28">
      <c t="s" r="A28" s="4">
        <v>57</v>
      </c>
      <c t="n" r="B28" s="6">
        <v>1196</v>
      </c>
      <c t="n" r="C28" s="6">
        <v>1241</v>
      </c>
    </row>
    <row spans="1:3" r="29">
      <c t="s" r="A29" s="4">
        <v>58</v>
      </c>
      <c t="n" r="B29" s="6">
        <v>35136</v>
      </c>
      <c t="n" r="C29" s="6">
        <v>21950</v>
      </c>
    </row>
    <row spans="1:3" r="30">
      <c t="s" r="A30" s="4">
        <v>59</v>
      </c>
      <c t="n" r="C30" s="6">
        <v>1150</v>
      </c>
    </row>
    <row spans="1:3" r="31">
      <c t="s" r="A31" s="4">
        <v>60</v>
      </c>
      <c t="n" r="B31" s="6">
        <v>35136</v>
      </c>
      <c t="n" r="C31" s="6">
        <v>23100</v>
      </c>
    </row>
    <row spans="1:3" r="32">
      <c t="s" r="A32" s="4">
        <v>61</v>
      </c>
      <c t="s" r="B32" s="4">
        <v>62</v>
      </c>
      <c t="s" r="C32" s="4">
        <v>62</v>
      </c>
    </row>
    <row spans="1:3" r="33">
      <c t="s" r="A33" s="3">
        <v>63</v>
      </c>
    </row>
    <row spans="1:3" r="34">
      <c t="s" r="A34" s="4">
        <v>64</v>
      </c>
      <c t="s" r="B34" s="4">
        <v>62</v>
      </c>
      <c t="s" r="C34" s="4">
        <v>62</v>
      </c>
    </row>
    <row spans="1:3" r="35">
      <c t="s" r="A35" s="4">
        <v>65</v>
      </c>
      <c t="n" r="B35" s="6">
        <v>2</v>
      </c>
      <c t="n" r="C35" s="6">
        <v>2</v>
      </c>
    </row>
    <row spans="1:3" r="36">
      <c t="s" r="A36" s="4">
        <v>66</v>
      </c>
      <c t="n" r="B36" s="6">
        <v>140555</v>
      </c>
      <c t="n" r="C36" s="6">
        <v>116799</v>
      </c>
    </row>
    <row spans="1:3" r="37">
      <c t="s" r="A37" s="4">
        <v>67</v>
      </c>
      <c t="n" r="B37" s="6">
        <v>-6158</v>
      </c>
      <c t="n" r="C37" s="6">
        <v>-6305</v>
      </c>
    </row>
    <row spans="1:3" r="38">
      <c t="s" r="A38" s="4">
        <v>68</v>
      </c>
      <c t="n" r="B38" s="6">
        <v>-1075</v>
      </c>
      <c t="n" r="C38" s="6">
        <v>-1058</v>
      </c>
    </row>
    <row spans="1:3" r="39">
      <c t="s" r="A39" s="4">
        <v>69</v>
      </c>
      <c t="n" r="B39" s="6">
        <v>133324</v>
      </c>
      <c t="n" r="C39" s="6">
        <v>109438</v>
      </c>
    </row>
    <row spans="1:3" r="40">
      <c t="s" r="A40" s="4">
        <v>70</v>
      </c>
      <c t="n" r="B40" s="6">
        <v>1078</v>
      </c>
      <c t="n" r="C40" s="6">
        <v>-118</v>
      </c>
    </row>
    <row spans="1:3" r="41">
      <c t="s" r="A41" s="4">
        <v>71</v>
      </c>
      <c t="n" r="B41" s="6">
        <v>134402</v>
      </c>
      <c t="n" r="C41" s="6">
        <v>109320</v>
      </c>
    </row>
    <row spans="1:3" r="42">
      <c t="s" r="A42" s="4">
        <v>72</v>
      </c>
      <c t="n" r="B42" s="7">
        <v>169538</v>
      </c>
      <c t="n" r="C42" s="7">
        <v>132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194</v>
      </c>
    </row>
    <row spans="1:2" r="4">
      <c t="s" r="A4" s="4">
        <v>233</v>
      </c>
      <c t="s" r="B4" s="4">
        <v>234</v>
      </c>
    </row>
    <row spans="1:2" r="5">
      <c t="s" r="A5" s="4">
        <v>235</v>
      </c>
      <c t="s" r="B5" s="4">
        <v>236</v>
      </c>
    </row>
    <row spans="1:2" r="6">
      <c t="s" r="A6" s="4">
        <v>237</v>
      </c>
      <c t="s" r="B6" s="4">
        <v>238</v>
      </c>
    </row>
    <row spans="1:2" r="7">
      <c t="s" r="A7" s="4">
        <v>239</v>
      </c>
      <c t="s" r="B7" s="4">
        <v>240</v>
      </c>
    </row>
    <row spans="1:2" r="8">
      <c t="s" r="A8" s="4">
        <v>241</v>
      </c>
      <c t="s" r="B8" s="4">
        <v>242</v>
      </c>
    </row>
    <row spans="1:2" r="9">
      <c t="s" r="A9" s="4">
        <v>243</v>
      </c>
      <c t="s" r="B9" s="4">
        <v>244</v>
      </c>
    </row>
    <row spans="1:2" r="10">
      <c t="s" r="A10" s="4">
        <v>245</v>
      </c>
      <c t="s" r="B10" s="4">
        <v>246</v>
      </c>
    </row>
    <row spans="1:2" r="11">
      <c t="s" r="A11" s="4">
        <v>247</v>
      </c>
      <c t="s" r="B11" s="4">
        <v>248</v>
      </c>
    </row>
    <row spans="1:2" r="12">
      <c t="s" r="A12" s="4">
        <v>249</v>
      </c>
      <c t="s" r="B12" s="4">
        <v>250</v>
      </c>
    </row>
    <row spans="1:2" r="13">
      <c t="s" r="A13" s="4">
        <v>251</v>
      </c>
      <c t="s" r="B13" s="4">
        <v>252</v>
      </c>
    </row>
    <row spans="1:2" r="14">
      <c t="s" r="A14" s="4">
        <v>253</v>
      </c>
      <c t="s" r="B14" s="4">
        <v>254</v>
      </c>
    </row>
    <row spans="1:2" r="15">
      <c t="s" r="A15" s="4">
        <v>255</v>
      </c>
      <c t="s" r="B15" s="4">
        <v>256</v>
      </c>
    </row>
    <row spans="1:2" r="16">
      <c t="s" r="A16" s="4">
        <v>257</v>
      </c>
      <c t="s" r="B16" s="4">
        <v>258</v>
      </c>
    </row>
    <row spans="1:2" r="17">
      <c t="s" r="A17" s="4">
        <v>259</v>
      </c>
      <c t="s" r="B17" s="4">
        <v>260</v>
      </c>
    </row>
    <row spans="1:2" r="18">
      <c t="s" r="A18" s="4">
        <v>261</v>
      </c>
      <c t="s" r="B18" s="4">
        <v>262</v>
      </c>
    </row>
    <row spans="1:2" r="19">
      <c t="s" r="A19" s="4">
        <v>263</v>
      </c>
      <c t="s" r="B19" s="4">
        <v>264</v>
      </c>
    </row>
    <row spans="1:2" r="20">
      <c t="s" r="A20" s="4">
        <v>265</v>
      </c>
      <c t="s" r="B20" s="4">
        <v>266</v>
      </c>
    </row>
    <row spans="1:2" r="21">
      <c t="s" r="A21" s="4">
        <v>267</v>
      </c>
      <c t="s" r="B21"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94</v>
      </c>
    </row>
    <row spans="1:2" r="4">
      <c t="s" r="A4" s="4">
        <v>270</v>
      </c>
      <c t="s" r="B4" s="4">
        <v>271</v>
      </c>
    </row>
    <row spans="1:2" r="5">
      <c t="s" r="A5" s="4">
        <v>272</v>
      </c>
      <c t="s" r="B5" s="4">
        <v>273</v>
      </c>
    </row>
    <row spans="1:2" r="6">
      <c t="s" r="A6" s="4">
        <v>274</v>
      </c>
      <c t="s" r="B6"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76</v>
      </c>
      <c t="s" r="B1" s="2">
        <v>1</v>
      </c>
    </row>
    <row spans="1:2" r="2">
      <c t="s" r="B2" s="2">
        <v>2</v>
      </c>
    </row>
    <row spans="1:2" r="3">
      <c t="s" r="A3" s="3">
        <v>197</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5</v>
      </c>
      <c t="s" r="B1" s="2">
        <v>1</v>
      </c>
    </row>
    <row spans="1:2" r="2">
      <c t="s" r="B2" s="2">
        <v>2</v>
      </c>
    </row>
    <row spans="1:2" r="3">
      <c t="s" r="A3" s="3">
        <v>212</v>
      </c>
    </row>
    <row spans="1:2" r="4">
      <c t="s" r="A4" s="4">
        <v>286</v>
      </c>
      <c t="s" r="B4"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8</v>
      </c>
      <c t="s" r="B1" s="2">
        <v>1</v>
      </c>
    </row>
    <row spans="1:2" r="2">
      <c t="s" r="B2" s="2">
        <v>2</v>
      </c>
    </row>
    <row spans="1:2" r="3">
      <c t="s" r="A3" s="3">
        <v>218</v>
      </c>
    </row>
    <row spans="1:2" r="4">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3</v>
      </c>
      <c t="s" r="B1" s="2">
        <v>2</v>
      </c>
      <c t="s" r="C1" s="2">
        <v>30</v>
      </c>
    </row>
    <row spans="1:3" r="2">
      <c t="s" r="A2" s="3">
        <v>74</v>
      </c>
    </row>
    <row spans="1:3" r="3">
      <c t="s" r="A3" s="4">
        <v>75</v>
      </c>
      <c t="n" r="B3" s="8">
        <v>0.0001</v>
      </c>
      <c t="n" r="C3" s="8">
        <v>0.0001</v>
      </c>
    </row>
    <row spans="1:3" r="4">
      <c t="s" r="A4" s="4">
        <v>76</v>
      </c>
      <c t="n" r="B4" s="6">
        <v>1000000</v>
      </c>
      <c t="n" r="C4" s="6">
        <v>1000000</v>
      </c>
    </row>
    <row spans="1:3" r="5">
      <c t="s" r="A5" s="4">
        <v>77</v>
      </c>
      <c t="n" r="B5" s="8">
        <v>0.0001</v>
      </c>
      <c t="n" r="C5" s="8">
        <v>0.0001</v>
      </c>
    </row>
    <row spans="1:3" r="6">
      <c t="s" r="A6" s="4">
        <v>78</v>
      </c>
      <c t="n" r="B6" s="6">
        <v>40000000</v>
      </c>
      <c t="n" r="C6" s="6">
        <v>40000000</v>
      </c>
    </row>
    <row spans="1:3" r="7">
      <c t="s" r="A7" s="4">
        <v>79</v>
      </c>
      <c t="n" r="B7" s="6">
        <v>19043072</v>
      </c>
      <c t="n" r="C7" s="6">
        <v>16614786</v>
      </c>
    </row>
    <row spans="1:3" r="8">
      <c t="s" r="A8" s="4">
        <v>80</v>
      </c>
      <c t="n" r="B8" s="6">
        <v>19043072</v>
      </c>
      <c t="n" r="C8" s="6">
        <v>16448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1</v>
      </c>
      <c t="s" r="B1" s="2">
        <v>1</v>
      </c>
    </row>
    <row spans="1:2" r="2">
      <c t="s" r="B2" s="2">
        <v>2</v>
      </c>
    </row>
    <row spans="1:2" r="3">
      <c t="s" r="A3" s="3">
        <v>227</v>
      </c>
    </row>
    <row spans="1:2" r="4">
      <c t="s" r="A4" s="4">
        <v>292</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15"/>
  </cols>
  <sheetData>
    <row spans="1:3" r="1">
      <c t="s" r="A1" s="1">
        <v>294</v>
      </c>
      <c t="s" r="B1" s="2">
        <v>295</v>
      </c>
      <c t="s" r="C1" s="2">
        <v>296</v>
      </c>
    </row>
    <row spans="1:3" r="2">
      <c t="s" r="A2" s="3">
        <v>297</v>
      </c>
    </row>
    <row spans="1:3" r="3">
      <c t="s" r="A3" s="4">
        <v>298</v>
      </c>
      <c t="n" r="C3" s="6">
        <v>3</v>
      </c>
    </row>
    <row spans="1:3" r="4">
      <c t="s" r="A4" s="4">
        <v>299</v>
      </c>
    </row>
    <row spans="1:3" r="5">
      <c t="s" r="A5" s="3">
        <v>297</v>
      </c>
    </row>
    <row spans="1:3" r="6">
      <c t="s" r="A6" s="4">
        <v>300</v>
      </c>
      <c t="n" r="B6" s="6">
        <v>2420980</v>
      </c>
    </row>
    <row spans="1:3" r="7">
      <c t="s" r="A7" s="4">
        <v>301</v>
      </c>
      <c t="n" r="B7" s="9">
        <v>9.5</v>
      </c>
    </row>
    <row spans="1:3" r="8">
      <c t="s" r="A8" s="4">
        <v>302</v>
      </c>
      <c t="n" r="B8" s="7">
        <v>227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03</v>
      </c>
      <c t="s" r="B1" s="2">
        <v>2</v>
      </c>
      <c t="s" r="C1" s="2">
        <v>30</v>
      </c>
    </row>
    <row spans="1:3" r="2">
      <c t="s" r="A2" s="3">
        <v>156</v>
      </c>
    </row>
    <row spans="1:3" r="3">
      <c t="s" r="A3" s="4">
        <v>156</v>
      </c>
      <c t="n" r="B3" s="7">
        <v>24644</v>
      </c>
      <c t="n" r="C3" s="7">
        <v>25543</v>
      </c>
    </row>
    <row spans="1:3" r="4">
      <c t="s" r="A4" s="3">
        <v>54</v>
      </c>
    </row>
    <row spans="1:3" r="5">
      <c t="s" r="A5" s="4">
        <v>54</v>
      </c>
      <c t="n" r="B5" s="6">
        <v>5932</v>
      </c>
      <c t="n" r="C5" s="6">
        <v>713</v>
      </c>
    </row>
    <row spans="1:3" r="6">
      <c t="s" r="A6" s="4">
        <v>118</v>
      </c>
    </row>
    <row spans="1:3" r="7">
      <c t="s" r="A7" s="3">
        <v>156</v>
      </c>
    </row>
    <row spans="1:3" r="8">
      <c t="s" r="A8" s="4">
        <v>156</v>
      </c>
      <c t="n" r="B8" s="6">
        <v>19538</v>
      </c>
      <c t="n" r="C8" s="6">
        <v>17586</v>
      </c>
    </row>
    <row spans="1:3" r="9">
      <c t="s" r="A9" s="3">
        <v>54</v>
      </c>
    </row>
    <row spans="1:3" r="10">
      <c t="s" r="A10" s="4">
        <v>54</v>
      </c>
      <c t="n" r="B10" s="6">
        <v>5188</v>
      </c>
    </row>
    <row spans="1:3" r="11">
      <c t="s" r="A11" s="4">
        <v>304</v>
      </c>
    </row>
    <row spans="1:3" r="12">
      <c t="s" r="A12" s="3">
        <v>156</v>
      </c>
    </row>
    <row spans="1:3" r="13">
      <c t="s" r="A13" s="4">
        <v>156</v>
      </c>
      <c t="n" r="B13" s="6">
        <v>1938</v>
      </c>
      <c t="n" r="C13" s="6">
        <v>941</v>
      </c>
    </row>
    <row spans="1:3" r="14">
      <c t="s" r="A14" s="3">
        <v>54</v>
      </c>
    </row>
    <row spans="1:3" r="15">
      <c t="s" r="A15" s="4">
        <v>54</v>
      </c>
      <c t="n" r="B15" s="6">
        <v>744</v>
      </c>
      <c t="n" r="C15" s="6">
        <v>713</v>
      </c>
    </row>
    <row spans="1:3" r="16">
      <c t="s" r="A16" s="4">
        <v>305</v>
      </c>
    </row>
    <row spans="1:3" r="17">
      <c t="s" r="A17" s="3">
        <v>156</v>
      </c>
    </row>
    <row spans="1:3" r="18">
      <c t="s" r="A18" s="4">
        <v>156</v>
      </c>
      <c t="n" r="B18" s="7">
        <v>3168</v>
      </c>
      <c t="n" r="C18" s="7">
        <v>70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30</v>
      </c>
    </row>
    <row spans="1:3" r="2">
      <c t="s" r="A2" s="3">
        <v>156</v>
      </c>
    </row>
    <row spans="1:3" r="3">
      <c t="s" r="A3" s="4">
        <v>307</v>
      </c>
      <c t="n" r="B3" s="7">
        <v>24644</v>
      </c>
      <c t="n" r="C3" s="7">
        <v>25543</v>
      </c>
    </row>
    <row spans="1:3" r="4">
      <c t="s" r="A4" s="3">
        <v>308</v>
      </c>
    </row>
    <row spans="1:3" r="5">
      <c t="s" r="A5" s="4">
        <v>54</v>
      </c>
      <c t="n" r="B5" s="6">
        <v>5932</v>
      </c>
      <c t="n" r="C5" s="6">
        <v>713</v>
      </c>
    </row>
    <row spans="1:3" r="6">
      <c t="s" r="A6" s="4">
        <v>55</v>
      </c>
      <c t="n" r="B6" s="6">
        <v>2512</v>
      </c>
      <c t="n" r="C6" s="6">
        <v>2994</v>
      </c>
    </row>
    <row spans="1:3" r="7">
      <c t="s" r="A7" s="4">
        <v>309</v>
      </c>
      <c t="n" r="B7" s="6">
        <v>1196</v>
      </c>
      <c t="n" r="C7" s="6">
        <v>1241</v>
      </c>
    </row>
    <row spans="1:3" r="8">
      <c t="s" r="A8" s="4">
        <v>118</v>
      </c>
    </row>
    <row spans="1:3" r="9">
      <c t="s" r="A9" s="3">
        <v>156</v>
      </c>
    </row>
    <row spans="1:3" r="10">
      <c t="s" r="A10" s="4">
        <v>307</v>
      </c>
      <c t="n" r="B10" s="6">
        <v>19538</v>
      </c>
      <c t="n" r="C10" s="6">
        <v>17586</v>
      </c>
    </row>
    <row spans="1:3" r="11">
      <c t="s" r="A11" s="3">
        <v>308</v>
      </c>
    </row>
    <row spans="1:3" r="12">
      <c t="s" r="A12" s="4">
        <v>54</v>
      </c>
      <c t="n" r="B12" s="6">
        <v>5188</v>
      </c>
    </row>
    <row spans="1:3" r="13">
      <c t="s" r="A13" s="4">
        <v>304</v>
      </c>
    </row>
    <row spans="1:3" r="14">
      <c t="s" r="A14" s="3">
        <v>156</v>
      </c>
    </row>
    <row spans="1:3" r="15">
      <c t="s" r="A15" s="4">
        <v>307</v>
      </c>
      <c t="n" r="B15" s="6">
        <v>1938</v>
      </c>
      <c t="n" r="C15" s="6">
        <v>941</v>
      </c>
    </row>
    <row spans="1:3" r="16">
      <c t="s" r="A16" s="3">
        <v>308</v>
      </c>
    </row>
    <row spans="1:3" r="17">
      <c t="s" r="A17" s="4">
        <v>54</v>
      </c>
      <c t="n" r="B17" s="6">
        <v>744</v>
      </c>
      <c t="n" r="C17" s="6">
        <v>713</v>
      </c>
    </row>
    <row spans="1:3" r="18">
      <c t="s" r="A18" s="4">
        <v>305</v>
      </c>
    </row>
    <row spans="1:3" r="19">
      <c t="s" r="A19" s="3">
        <v>156</v>
      </c>
    </row>
    <row spans="1:3" r="20">
      <c t="s" r="A20" s="4">
        <v>307</v>
      </c>
      <c t="n" r="B20" s="6">
        <v>3168</v>
      </c>
      <c t="n" r="C20" s="6">
        <v>7016</v>
      </c>
    </row>
    <row spans="1:3" r="21">
      <c t="s" r="A21" s="4">
        <v>310</v>
      </c>
    </row>
    <row spans="1:3" r="22">
      <c t="s" r="A22" s="3">
        <v>156</v>
      </c>
    </row>
    <row spans="1:3" r="23">
      <c t="s" r="A23" s="4">
        <v>307</v>
      </c>
      <c t="n" r="B23" s="6">
        <v>24644</v>
      </c>
      <c t="n" r="C23" s="6">
        <v>25543</v>
      </c>
    </row>
    <row spans="1:3" r="24">
      <c t="s" r="A24" s="3">
        <v>308</v>
      </c>
    </row>
    <row spans="1:3" r="25">
      <c t="s" r="A25" s="4">
        <v>311</v>
      </c>
      <c t="n" r="B25" s="6">
        <v>9239</v>
      </c>
      <c t="n" r="C25" s="6">
        <v>5434</v>
      </c>
    </row>
    <row spans="1:3" r="26">
      <c t="s" r="A26" s="4">
        <v>312</v>
      </c>
    </row>
    <row spans="1:3" r="27">
      <c t="s" r="A27" s="3">
        <v>156</v>
      </c>
    </row>
    <row spans="1:3" r="28">
      <c t="s" r="A28" s="4">
        <v>307</v>
      </c>
      <c t="n" r="B28" s="6">
        <v>19538</v>
      </c>
      <c t="n" r="C28" s="6">
        <v>17586</v>
      </c>
    </row>
    <row spans="1:3" r="29">
      <c t="s" r="A29" s="3">
        <v>308</v>
      </c>
    </row>
    <row spans="1:3" r="30">
      <c t="s" r="A30" s="4">
        <v>54</v>
      </c>
      <c t="n" r="B30" s="6">
        <v>5188</v>
      </c>
    </row>
    <row spans="1:3" r="31">
      <c t="s" r="A31" s="4">
        <v>313</v>
      </c>
    </row>
    <row spans="1:3" r="32">
      <c t="s" r="A32" s="3">
        <v>156</v>
      </c>
    </row>
    <row spans="1:3" r="33">
      <c t="s" r="A33" s="4">
        <v>307</v>
      </c>
      <c t="n" r="B33" s="6">
        <v>1938</v>
      </c>
      <c t="n" r="C33" s="6">
        <v>941</v>
      </c>
    </row>
    <row spans="1:3" r="34">
      <c t="s" r="A34" s="3">
        <v>308</v>
      </c>
    </row>
    <row spans="1:3" r="35">
      <c t="s" r="A35" s="4">
        <v>54</v>
      </c>
      <c t="n" r="B35" s="6">
        <v>744</v>
      </c>
      <c t="n" r="C35" s="6">
        <v>713</v>
      </c>
    </row>
    <row spans="1:3" r="36">
      <c t="s" r="A36" s="4">
        <v>314</v>
      </c>
    </row>
    <row spans="1:3" r="37">
      <c t="s" r="A37" s="3">
        <v>156</v>
      </c>
    </row>
    <row spans="1:3" r="38">
      <c t="s" r="A38" s="4">
        <v>307</v>
      </c>
      <c t="n" r="B38" s="6">
        <v>3168</v>
      </c>
      <c t="n" r="C38" s="6">
        <v>7016</v>
      </c>
    </row>
    <row spans="1:3" r="39">
      <c t="s" r="A39" s="4">
        <v>315</v>
      </c>
    </row>
    <row spans="1:3" r="40">
      <c t="s" r="A40" s="3">
        <v>308</v>
      </c>
    </row>
    <row spans="1:3" r="41">
      <c t="s" r="A41" s="4">
        <v>55</v>
      </c>
      <c t="n" r="B41" s="6">
        <v>2111</v>
      </c>
      <c t="n" r="C41" s="6">
        <v>2330</v>
      </c>
    </row>
    <row spans="1:3" r="42">
      <c t="s" r="A42" s="4">
        <v>316</v>
      </c>
    </row>
    <row spans="1:3" r="43">
      <c t="s" r="A43" s="3">
        <v>308</v>
      </c>
    </row>
    <row spans="1:3" r="44">
      <c t="s" r="A44" s="4">
        <v>309</v>
      </c>
      <c t="n" r="B44" s="6">
        <v>1196</v>
      </c>
      <c t="n" r="C44" s="6">
        <v>2391</v>
      </c>
    </row>
    <row spans="1:3" r="45">
      <c t="s" r="A45" s="4">
        <v>317</v>
      </c>
    </row>
    <row spans="1:3" r="46">
      <c t="s" r="A46" s="3">
        <v>156</v>
      </c>
    </row>
    <row spans="1:3" r="47">
      <c t="s" r="A47" s="4">
        <v>307</v>
      </c>
      <c t="n" r="B47" s="6">
        <v>19295</v>
      </c>
      <c t="n" r="C47" s="6">
        <v>17296</v>
      </c>
    </row>
    <row spans="1:3" r="48">
      <c t="s" r="A48" s="3">
        <v>308</v>
      </c>
    </row>
    <row spans="1:3" r="49">
      <c t="s" r="A49" s="4">
        <v>311</v>
      </c>
      <c t="n" r="B49" s="6">
        <v>5188</v>
      </c>
      <c t="s" r="C49" s="4">
        <v>62</v>
      </c>
    </row>
    <row spans="1:3" r="50">
      <c t="s" r="A50" s="4">
        <v>318</v>
      </c>
    </row>
    <row spans="1:3" r="51">
      <c t="s" r="A51" s="3">
        <v>156</v>
      </c>
    </row>
    <row spans="1:3" r="52">
      <c t="s" r="A52" s="4">
        <v>307</v>
      </c>
      <c t="n" r="B52" s="6">
        <v>19295</v>
      </c>
      <c t="n" r="C52" s="6">
        <v>17296</v>
      </c>
    </row>
    <row spans="1:3" r="53">
      <c t="s" r="A53" s="3">
        <v>308</v>
      </c>
    </row>
    <row spans="1:3" r="54">
      <c t="s" r="A54" s="4">
        <v>54</v>
      </c>
      <c t="n" r="B54" s="6">
        <v>5188</v>
      </c>
    </row>
    <row spans="1:3" r="55">
      <c t="s" r="A55" s="4">
        <v>319</v>
      </c>
    </row>
    <row spans="1:3" r="56">
      <c t="s" r="A56" s="3">
        <v>156</v>
      </c>
    </row>
    <row spans="1:3" r="57">
      <c t="s" r="A57" s="4">
        <v>307</v>
      </c>
      <c t="s" r="B57" s="4">
        <v>62</v>
      </c>
      <c t="s" r="C57" s="4">
        <v>62</v>
      </c>
    </row>
    <row spans="1:3" r="58">
      <c t="s" r="A58" s="3">
        <v>308</v>
      </c>
    </row>
    <row spans="1:3" r="59">
      <c t="s" r="A59" s="4">
        <v>54</v>
      </c>
      <c t="s" r="B59" s="4">
        <v>62</v>
      </c>
      <c t="s" r="C59" s="4">
        <v>62</v>
      </c>
    </row>
    <row spans="1:3" r="60">
      <c t="s" r="A60" s="4">
        <v>320</v>
      </c>
    </row>
    <row spans="1:3" r="61">
      <c t="s" r="A61" s="3">
        <v>156</v>
      </c>
    </row>
    <row spans="1:3" r="62">
      <c t="s" r="A62" s="4">
        <v>307</v>
      </c>
      <c t="s" r="B62" s="4">
        <v>62</v>
      </c>
      <c t="s" r="C62" s="4">
        <v>62</v>
      </c>
    </row>
    <row spans="1:3" r="63">
      <c t="s" r="A63" s="4">
        <v>321</v>
      </c>
    </row>
    <row spans="1:3" r="64">
      <c t="s" r="A64" s="3">
        <v>156</v>
      </c>
    </row>
    <row spans="1:3" r="65">
      <c t="s" r="A65" s="4">
        <v>307</v>
      </c>
      <c t="n" r="B65" s="6">
        <v>2230</v>
      </c>
      <c t="n" r="C65" s="6">
        <v>6191</v>
      </c>
    </row>
    <row spans="1:3" r="66">
      <c t="s" r="A66" s="3">
        <v>308</v>
      </c>
    </row>
    <row spans="1:3" r="67">
      <c t="s" r="A67" s="4">
        <v>311</v>
      </c>
      <c t="n" r="B67" s="6">
        <v>744</v>
      </c>
      <c t="n" r="C67" s="6">
        <v>713</v>
      </c>
    </row>
    <row spans="1:3" r="68">
      <c t="s" r="A68" s="4">
        <v>322</v>
      </c>
    </row>
    <row spans="1:3" r="69">
      <c t="s" r="A69" s="3">
        <v>156</v>
      </c>
    </row>
    <row spans="1:3" r="70">
      <c t="s" r="A70" s="4">
        <v>307</v>
      </c>
      <c t="s" r="B70" s="4">
        <v>62</v>
      </c>
      <c t="s" r="C70" s="4">
        <v>62</v>
      </c>
    </row>
    <row spans="1:3" r="71">
      <c t="s" r="A71" s="3">
        <v>308</v>
      </c>
    </row>
    <row spans="1:3" r="72">
      <c t="s" r="A72" s="4">
        <v>54</v>
      </c>
      <c t="s" r="B72" s="4">
        <v>62</v>
      </c>
    </row>
    <row spans="1:3" r="73">
      <c t="s" r="A73" s="4">
        <v>323</v>
      </c>
    </row>
    <row spans="1:3" r="74">
      <c t="s" r="A74" s="3">
        <v>156</v>
      </c>
    </row>
    <row spans="1:3" r="75">
      <c t="s" r="A75" s="4">
        <v>307</v>
      </c>
      <c t="n" r="B75" s="6">
        <v>1369</v>
      </c>
      <c t="n" r="C75" s="6">
        <v>941</v>
      </c>
    </row>
    <row spans="1:3" r="76">
      <c t="s" r="A76" s="3">
        <v>308</v>
      </c>
    </row>
    <row spans="1:3" r="77">
      <c t="s" r="A77" s="4">
        <v>54</v>
      </c>
      <c t="n" r="B77" s="6">
        <v>744</v>
      </c>
      <c t="n" r="C77" s="6">
        <v>713</v>
      </c>
    </row>
    <row spans="1:3" r="78">
      <c t="s" r="A78" s="4">
        <v>324</v>
      </c>
    </row>
    <row spans="1:3" r="79">
      <c t="s" r="A79" s="3">
        <v>156</v>
      </c>
    </row>
    <row spans="1:3" r="80">
      <c t="s" r="A80" s="4">
        <v>307</v>
      </c>
      <c t="n" r="B80" s="6">
        <v>861</v>
      </c>
      <c t="n" r="C80" s="6">
        <v>5250</v>
      </c>
    </row>
    <row spans="1:3" r="81">
      <c t="s" r="A81" s="4">
        <v>325</v>
      </c>
    </row>
    <row spans="1:3" r="82">
      <c t="s" r="A82" s="3">
        <v>156</v>
      </c>
    </row>
    <row spans="1:3" r="83">
      <c t="s" r="A83" s="4">
        <v>307</v>
      </c>
      <c t="n" r="B83" s="6">
        <v>3119</v>
      </c>
      <c t="n" r="C83" s="6">
        <v>2056</v>
      </c>
    </row>
    <row spans="1:3" r="84">
      <c t="s" r="A84" s="3">
        <v>308</v>
      </c>
    </row>
    <row spans="1:3" r="85">
      <c t="s" r="A85" s="4">
        <v>311</v>
      </c>
      <c t="n" r="B85" s="6">
        <v>3307</v>
      </c>
      <c t="n" r="C85" s="6">
        <v>4721</v>
      </c>
    </row>
    <row spans="1:3" r="86">
      <c t="s" r="A86" s="4">
        <v>326</v>
      </c>
    </row>
    <row spans="1:3" r="87">
      <c t="s" r="A87" s="3">
        <v>156</v>
      </c>
    </row>
    <row spans="1:3" r="88">
      <c t="s" r="A88" s="4">
        <v>307</v>
      </c>
      <c t="n" r="B88" s="6">
        <v>243</v>
      </c>
      <c t="n" r="C88" s="6">
        <v>290</v>
      </c>
    </row>
    <row spans="1:3" r="89">
      <c t="s" r="A89" s="3">
        <v>308</v>
      </c>
    </row>
    <row spans="1:3" r="90">
      <c t="s" r="A90" s="4">
        <v>54</v>
      </c>
      <c t="s" r="B90" s="4">
        <v>62</v>
      </c>
    </row>
    <row spans="1:3" r="91">
      <c t="s" r="A91" s="4">
        <v>327</v>
      </c>
    </row>
    <row spans="1:3" r="92">
      <c t="s" r="A92" s="3">
        <v>156</v>
      </c>
    </row>
    <row spans="1:3" r="93">
      <c t="s" r="A93" s="4">
        <v>307</v>
      </c>
      <c t="n" r="B93" s="6">
        <v>569</v>
      </c>
      <c t="s" r="C93" s="4">
        <v>62</v>
      </c>
    </row>
    <row spans="1:3" r="94">
      <c t="s" r="A94" s="3">
        <v>308</v>
      </c>
    </row>
    <row spans="1:3" r="95">
      <c t="s" r="A95" s="4">
        <v>54</v>
      </c>
      <c t="s" r="B95" s="4">
        <v>62</v>
      </c>
      <c t="s" r="C95" s="4">
        <v>62</v>
      </c>
    </row>
    <row spans="1:3" r="96">
      <c t="s" r="A96" s="4">
        <v>328</v>
      </c>
    </row>
    <row spans="1:3" r="97">
      <c t="s" r="A97" s="3">
        <v>156</v>
      </c>
    </row>
    <row spans="1:3" r="98">
      <c t="s" r="A98" s="4">
        <v>307</v>
      </c>
      <c t="n" r="B98" s="6">
        <v>2307</v>
      </c>
      <c t="n" r="C98" s="6">
        <v>1766</v>
      </c>
    </row>
    <row spans="1:3" r="99">
      <c t="s" r="A99" s="4">
        <v>329</v>
      </c>
    </row>
    <row spans="1:3" r="100">
      <c t="s" r="A100" s="3">
        <v>308</v>
      </c>
    </row>
    <row spans="1:3" r="101">
      <c t="s" r="A101" s="4">
        <v>55</v>
      </c>
      <c t="n" r="B101" s="6">
        <v>2111</v>
      </c>
      <c t="n" r="C101" s="6">
        <v>2330</v>
      </c>
    </row>
    <row spans="1:3" r="102">
      <c t="s" r="A102" s="4">
        <v>330</v>
      </c>
    </row>
    <row spans="1:3" r="103">
      <c t="s" r="A103" s="3">
        <v>308</v>
      </c>
    </row>
    <row spans="1:3" r="104">
      <c t="s" r="A104" s="4">
        <v>309</v>
      </c>
      <c t="n" r="B104" s="7">
        <v>1196</v>
      </c>
      <c t="n" r="C104" s="7">
        <v>23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1</v>
      </c>
      <c t="s" r="B1" s="2">
        <v>1</v>
      </c>
    </row>
    <row spans="1:3" r="2">
      <c t="s" r="B2" s="2">
        <v>2</v>
      </c>
      <c t="s" r="C2" s="2">
        <v>83</v>
      </c>
    </row>
    <row spans="1:3" r="3">
      <c t="s" r="A3" s="4">
        <v>118</v>
      </c>
    </row>
    <row spans="1:3" r="4">
      <c t="s" r="A4" s="3">
        <v>332</v>
      </c>
    </row>
    <row spans="1:3" r="5">
      <c t="s" r="A5" s="4">
        <v>333</v>
      </c>
      <c t="n" r="B5" s="7">
        <v>290</v>
      </c>
      <c t="n" r="C5" s="7">
        <v>319</v>
      </c>
    </row>
    <row spans="1:3" r="6">
      <c t="s" r="A6" s="4">
        <v>334</v>
      </c>
      <c t="n" r="B6" s="6">
        <v>-47</v>
      </c>
      <c t="s" r="C6" s="4">
        <v>62</v>
      </c>
    </row>
    <row spans="1:3" r="7">
      <c t="s" r="A7" s="4">
        <v>335</v>
      </c>
      <c t="s" r="B7" s="4">
        <v>62</v>
      </c>
      <c t="s" r="C7" s="4">
        <v>62</v>
      </c>
    </row>
    <row spans="1:3" r="8">
      <c t="s" r="A8" s="4">
        <v>336</v>
      </c>
      <c t="s" r="B8" s="4">
        <v>62</v>
      </c>
      <c t="n" r="C8" s="6">
        <v>-293</v>
      </c>
    </row>
    <row spans="1:3" r="9">
      <c t="s" r="A9" s="4">
        <v>337</v>
      </c>
      <c t="s" r="B9" s="4">
        <v>62</v>
      </c>
      <c t="s" r="C9" s="4">
        <v>62</v>
      </c>
    </row>
    <row spans="1:3" r="10">
      <c t="s" r="A10" s="4">
        <v>338</v>
      </c>
      <c t="n" r="B10" s="6">
        <v>243</v>
      </c>
      <c t="n" r="C10" s="6">
        <v>26</v>
      </c>
    </row>
    <row spans="1:3" r="11">
      <c t="s" r="A11" s="4">
        <v>304</v>
      </c>
    </row>
    <row spans="1:3" r="12">
      <c t="s" r="A12" s="3">
        <v>332</v>
      </c>
    </row>
    <row spans="1:3" r="13">
      <c t="s" r="A13" s="4">
        <v>333</v>
      </c>
      <c t="s" r="B13" s="4">
        <v>62</v>
      </c>
    </row>
    <row spans="1:3" r="14">
      <c t="s" r="A14" s="4">
        <v>334</v>
      </c>
      <c t="s" r="B14" s="4">
        <v>62</v>
      </c>
    </row>
    <row spans="1:3" r="15">
      <c t="s" r="A15" s="4">
        <v>335</v>
      </c>
      <c t="s" r="B15" s="4">
        <v>62</v>
      </c>
    </row>
    <row spans="1:3" r="16">
      <c t="s" r="A16" s="4">
        <v>336</v>
      </c>
      <c t="n" r="B16" s="6">
        <v>569</v>
      </c>
    </row>
    <row spans="1:3" r="17">
      <c t="s" r="A17" s="4">
        <v>337</v>
      </c>
      <c t="s" r="B17" s="4">
        <v>62</v>
      </c>
    </row>
    <row spans="1:3" r="18">
      <c t="s" r="A18" s="4">
        <v>338</v>
      </c>
      <c t="n" r="B18" s="6">
        <v>569</v>
      </c>
    </row>
    <row spans="1:3" r="19">
      <c t="s" r="A19" s="4">
        <v>305</v>
      </c>
    </row>
    <row spans="1:3" r="20">
      <c t="s" r="A20" s="3">
        <v>332</v>
      </c>
    </row>
    <row spans="1:3" r="21">
      <c t="s" r="A21" s="4">
        <v>333</v>
      </c>
      <c t="n" r="B21" s="6">
        <v>1766</v>
      </c>
    </row>
    <row spans="1:3" r="22">
      <c t="s" r="A22" s="4">
        <v>334</v>
      </c>
      <c t="n" r="B22" s="6">
        <v>123</v>
      </c>
    </row>
    <row spans="1:3" r="23">
      <c t="s" r="A23" s="4">
        <v>335</v>
      </c>
      <c t="n" r="B23" s="6">
        <v>418</v>
      </c>
    </row>
    <row spans="1:3" r="24">
      <c t="s" r="A24" s="4">
        <v>336</v>
      </c>
      <c t="s" r="B24" s="4">
        <v>62</v>
      </c>
    </row>
    <row spans="1:3" r="25">
      <c t="s" r="A25" s="4">
        <v>337</v>
      </c>
      <c t="s" r="B25" s="4">
        <v>62</v>
      </c>
    </row>
    <row spans="1:3" r="26">
      <c t="s" r="A26" s="4">
        <v>338</v>
      </c>
      <c t="n" r="B26" s="6">
        <v>2307</v>
      </c>
    </row>
    <row spans="1:3" r="27">
      <c t="s" r="A27" s="4">
        <v>339</v>
      </c>
    </row>
    <row spans="1:3" r="28">
      <c t="s" r="A28" s="3">
        <v>332</v>
      </c>
    </row>
    <row spans="1:3" r="29">
      <c t="s" r="A29" s="4">
        <v>333</v>
      </c>
      <c t="n" r="B29" s="6">
        <v>2330</v>
      </c>
      <c t="n" r="C29" s="6">
        <v>2285</v>
      </c>
    </row>
    <row spans="1:3" r="30">
      <c t="s" r="A30" s="4">
        <v>334</v>
      </c>
      <c t="s" r="B30" s="4">
        <v>62</v>
      </c>
      <c t="s" r="C30" s="4">
        <v>62</v>
      </c>
    </row>
    <row spans="1:3" r="31">
      <c t="s" r="A31" s="4">
        <v>335</v>
      </c>
      <c t="n" r="B31" s="6">
        <v>-219</v>
      </c>
      <c t="n" r="C31" s="6">
        <v>-138</v>
      </c>
    </row>
    <row spans="1:3" r="32">
      <c t="s" r="A32" s="4">
        <v>336</v>
      </c>
      <c t="s" r="B32" s="4">
        <v>62</v>
      </c>
      <c t="s" r="C32" s="4">
        <v>62</v>
      </c>
    </row>
    <row spans="1:3" r="33">
      <c t="s" r="A33" s="4">
        <v>337</v>
      </c>
      <c t="s" r="B33" s="4">
        <v>62</v>
      </c>
      <c t="s" r="C33" s="4">
        <v>62</v>
      </c>
    </row>
    <row spans="1:3" r="34">
      <c t="s" r="A34" s="4">
        <v>338</v>
      </c>
      <c t="n" r="B34" s="6">
        <v>2111</v>
      </c>
      <c t="n" r="C34" s="6">
        <v>2147</v>
      </c>
    </row>
    <row spans="1:3" r="35">
      <c t="s" r="A35" s="4">
        <v>340</v>
      </c>
    </row>
    <row spans="1:3" r="36">
      <c t="s" r="A36" s="3">
        <v>332</v>
      </c>
    </row>
    <row spans="1:3" r="37">
      <c t="s" r="A37" s="4">
        <v>333</v>
      </c>
      <c t="n" r="B37" s="6">
        <v>2391</v>
      </c>
      <c t="s" r="C37" s="4">
        <v>62</v>
      </c>
    </row>
    <row spans="1:3" r="38">
      <c t="s" r="A38" s="4">
        <v>334</v>
      </c>
      <c t="n" r="B38" s="6">
        <v>55</v>
      </c>
      <c t="n" r="C38" s="6">
        <v>2302</v>
      </c>
    </row>
    <row spans="1:3" r="39">
      <c t="s" r="A39" s="4">
        <v>335</v>
      </c>
      <c t="s" r="B39" s="4">
        <v>62</v>
      </c>
      <c t="s" r="C39" s="4">
        <v>62</v>
      </c>
    </row>
    <row spans="1:3" r="40">
      <c t="s" r="A40" s="4">
        <v>336</v>
      </c>
      <c t="n" r="B40" s="6">
        <v>-1250</v>
      </c>
      <c t="s" r="C40" s="4">
        <v>62</v>
      </c>
    </row>
    <row spans="1:3" r="41">
      <c t="s" r="A41" s="4">
        <v>337</v>
      </c>
      <c t="s" r="B41" s="4">
        <v>62</v>
      </c>
      <c t="s" r="C41" s="4">
        <v>62</v>
      </c>
    </row>
    <row spans="1:3" r="42">
      <c t="s" r="A42" s="4">
        <v>338</v>
      </c>
      <c t="n" r="B42" s="7">
        <v>1196</v>
      </c>
      <c t="n" r="C42" s="7">
        <v>2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7"/>
    <col customWidth="1" max="7" min="7" width="21"/>
    <col customWidth="1" max="8" min="8" width="17"/>
  </cols>
  <sheetData>
    <row spans="1:8" r="1">
      <c t="s" r="A1" s="1">
        <v>341</v>
      </c>
      <c t="s" r="B1" s="2">
        <v>82</v>
      </c>
      <c t="s" r="D1" s="2">
        <v>1</v>
      </c>
    </row>
    <row spans="1:8" r="2">
      <c t="s" r="B2" s="2">
        <v>187</v>
      </c>
      <c t="s" r="C2" s="2">
        <v>342</v>
      </c>
      <c t="s" r="D2" s="2">
        <v>343</v>
      </c>
      <c t="s" r="E2" s="2">
        <v>342</v>
      </c>
      <c t="s" r="F2" s="2">
        <v>344</v>
      </c>
      <c t="s" r="G2" s="2">
        <v>345</v>
      </c>
      <c t="s" r="H2" s="2">
        <v>346</v>
      </c>
    </row>
    <row spans="1:8" r="3">
      <c t="s" r="A3" s="4">
        <v>85</v>
      </c>
      <c t="n" r="B3" s="7">
        <v>20261</v>
      </c>
      <c t="n" r="C3" s="7">
        <v>39442</v>
      </c>
      <c t="n" r="D3" s="7">
        <v>40205</v>
      </c>
      <c t="n" r="E3" s="7">
        <v>61026</v>
      </c>
    </row>
    <row spans="1:8" r="4">
      <c t="s" r="A4" s="4">
        <v>89</v>
      </c>
      <c t="n" r="B4" s="6">
        <v>5560</v>
      </c>
      <c t="n" r="C4" s="6">
        <v>8539</v>
      </c>
      <c t="n" r="D4" s="6">
        <v>12243</v>
      </c>
      <c t="n" r="E4" s="6">
        <v>15317</v>
      </c>
    </row>
    <row spans="1:8" r="5">
      <c t="s" r="A5" s="4">
        <v>38</v>
      </c>
      <c t="n" r="B5" s="6">
        <v>36</v>
      </c>
      <c t="n" r="D5" s="6">
        <v>36</v>
      </c>
      <c t="n" r="G5" s="7">
        <v>37</v>
      </c>
    </row>
    <row spans="1:8" r="6">
      <c t="s" r="A6" s="4">
        <v>347</v>
      </c>
      <c t="n" r="B6" s="6">
        <v>1331</v>
      </c>
      <c t="n" r="D6" s="6">
        <v>1331</v>
      </c>
      <c t="n" r="G6" s="6">
        <v>1330</v>
      </c>
    </row>
    <row spans="1:8" r="7">
      <c t="s" r="A7" s="4">
        <v>348</v>
      </c>
      <c t="n" r="B7" s="6">
        <v>84</v>
      </c>
      <c t="n" r="C7" s="6">
        <v>110</v>
      </c>
      <c t="n" r="D7" s="6">
        <v>399</v>
      </c>
      <c t="n" r="E7" s="6">
        <v>421</v>
      </c>
    </row>
    <row spans="1:8" r="8">
      <c t="s" r="A8" s="4">
        <v>349</v>
      </c>
      <c t="n" r="B8" s="6">
        <v>2229</v>
      </c>
      <c t="n" r="D8" s="6">
        <v>2229</v>
      </c>
      <c t="n" r="G8" s="6">
        <v>2391</v>
      </c>
    </row>
    <row spans="1:8" r="9">
      <c t="s" r="A9" s="4">
        <v>57</v>
      </c>
      <c t="n" r="B9" s="6">
        <v>1196</v>
      </c>
      <c t="n" r="D9" s="6">
        <v>1196</v>
      </c>
      <c t="n" r="G9" s="6">
        <v>1241</v>
      </c>
    </row>
    <row spans="1:8" r="10">
      <c t="s" r="A10" s="4">
        <v>59</v>
      </c>
      <c t="n" r="G10" s="6">
        <v>1150</v>
      </c>
    </row>
    <row spans="1:8" r="11">
      <c t="s" r="A11" s="4">
        <v>350</v>
      </c>
      <c t="s" r="D11" s="4">
        <v>62</v>
      </c>
      <c t="n" r="E11" s="6">
        <v>-5</v>
      </c>
    </row>
    <row spans="1:8" r="12">
      <c t="s" r="A12" s="4">
        <v>351</v>
      </c>
    </row>
    <row spans="1:8" r="13">
      <c t="s" r="A13" s="4">
        <v>85</v>
      </c>
      <c t="n" r="C13" s="6">
        <v>12508</v>
      </c>
      <c t="n" r="E13" s="6">
        <v>14009</v>
      </c>
    </row>
    <row spans="1:8" r="14">
      <c t="s" r="A14" s="4">
        <v>89</v>
      </c>
      <c t="n" r="C14" s="6">
        <v>1099</v>
      </c>
      <c t="n" r="E14" s="6">
        <v>1293</v>
      </c>
    </row>
    <row spans="1:8" r="15">
      <c t="s" r="A15" s="4">
        <v>352</v>
      </c>
    </row>
    <row spans="1:8" r="16">
      <c t="s" r="A16" s="4">
        <v>349</v>
      </c>
      <c t="n" r="G16" s="6">
        <v>2391</v>
      </c>
    </row>
    <row spans="1:8" r="17">
      <c t="s" r="A17" s="4">
        <v>353</v>
      </c>
      <c t="n" r="B17" s="6">
        <v>24</v>
      </c>
      <c t="n" r="C17" s="6">
        <v>44</v>
      </c>
      <c t="n" r="D17" s="7">
        <v>55</v>
      </c>
      <c t="n" r="E17" s="6">
        <v>73</v>
      </c>
    </row>
    <row spans="1:8" r="18">
      <c t="s" r="A18" s="4">
        <v>354</v>
      </c>
      <c t="s" r="D18" s="4">
        <v>355</v>
      </c>
    </row>
    <row spans="1:8" r="19">
      <c t="s" r="A19" s="4">
        <v>57</v>
      </c>
      <c t="n" r="B19" s="6">
        <v>1196</v>
      </c>
      <c t="n" r="D19" s="7">
        <v>1196</v>
      </c>
      <c t="n" r="G19" s="6">
        <v>1241</v>
      </c>
    </row>
    <row spans="1:8" r="20">
      <c t="s" r="A20" s="4">
        <v>356</v>
      </c>
      <c t="n" r="B20" s="6">
        <v>54</v>
      </c>
      <c t="n" r="D20" s="6">
        <v>54</v>
      </c>
      <c t="n" r="G20" s="6">
        <v>109</v>
      </c>
    </row>
    <row spans="1:8" r="21">
      <c t="s" r="A21" s="4">
        <v>357</v>
      </c>
    </row>
    <row spans="1:8" r="22">
      <c t="s" r="A22" s="4">
        <v>358</v>
      </c>
      <c t="n" r="D22" s="7">
        <v>1250</v>
      </c>
    </row>
    <row spans="1:8" r="23">
      <c t="s" r="A23" s="4">
        <v>359</v>
      </c>
      <c t="n" r="D23" s="6">
        <v>166667</v>
      </c>
    </row>
    <row spans="1:8" r="24">
      <c t="s" r="A24" s="4">
        <v>360</v>
      </c>
    </row>
    <row spans="1:8" r="25">
      <c t="s" r="A25" s="4">
        <v>358</v>
      </c>
      <c t="n" r="D25" s="7">
        <v>1250</v>
      </c>
    </row>
    <row spans="1:8" r="26">
      <c t="s" r="A26" s="4">
        <v>359</v>
      </c>
      <c t="n" r="D26" s="6">
        <v>166666</v>
      </c>
    </row>
    <row spans="1:8" r="27">
      <c t="s" r="A27" s="4">
        <v>361</v>
      </c>
    </row>
    <row spans="1:8" r="28">
      <c t="s" r="A28" s="4">
        <v>362</v>
      </c>
      <c t="n" r="B28" s="6">
        <v>1825</v>
      </c>
      <c t="n" r="C28" s="6">
        <v>2041</v>
      </c>
      <c t="n" r="D28" s="7">
        <v>4843</v>
      </c>
      <c t="n" r="E28" s="6">
        <v>3989</v>
      </c>
    </row>
    <row spans="1:8" r="29">
      <c t="s" r="A29" s="4">
        <v>85</v>
      </c>
      <c t="n" r="B29" s="6">
        <v>5393</v>
      </c>
      <c t="n" r="C29" s="7">
        <v>18012</v>
      </c>
      <c t="n" r="D29" s="6">
        <v>12300</v>
      </c>
      <c t="n" r="E29" s="7">
        <v>23134</v>
      </c>
    </row>
    <row spans="1:8" r="30">
      <c t="s" r="A30" s="4">
        <v>363</v>
      </c>
      <c t="s" r="C30" s="4">
        <v>364</v>
      </c>
      <c t="s" r="E30" s="4">
        <v>365</v>
      </c>
    </row>
    <row spans="1:8" r="31">
      <c t="s" r="A31" s="4">
        <v>348</v>
      </c>
      <c t="n" r="B31" s="6">
        <v>37</v>
      </c>
      <c t="n" r="C31" s="7">
        <v>93</v>
      </c>
      <c t="n" r="D31" s="6">
        <v>78</v>
      </c>
      <c t="n" r="E31" s="7">
        <v>102</v>
      </c>
    </row>
    <row spans="1:8" r="32">
      <c t="s" r="A32" s="4">
        <v>366</v>
      </c>
    </row>
    <row spans="1:8" r="33">
      <c t="s" r="A33" s="4">
        <v>362</v>
      </c>
      <c t="n" r="B33" s="6">
        <v>707</v>
      </c>
      <c t="n" r="C33" s="6">
        <v>753</v>
      </c>
      <c t="n" r="D33" s="6">
        <v>1386</v>
      </c>
      <c t="n" r="E33" s="6">
        <v>1422</v>
      </c>
    </row>
    <row spans="1:8" r="34">
      <c t="s" r="A34" s="4">
        <v>85</v>
      </c>
      <c t="n" r="B34" s="6">
        <v>7696</v>
      </c>
      <c t="n" r="C34" s="6">
        <v>7773</v>
      </c>
      <c t="n" r="D34" s="6">
        <v>15169</v>
      </c>
      <c t="n" r="E34" s="6">
        <v>15027</v>
      </c>
    </row>
    <row spans="1:8" r="35">
      <c t="s" r="A35" s="4">
        <v>348</v>
      </c>
      <c t="n" r="B35" s="7">
        <v>24</v>
      </c>
      <c t="n" r="C35" s="6">
        <v>35</v>
      </c>
      <c t="n" r="D35" s="7">
        <v>53</v>
      </c>
      <c t="n" r="E35" s="6">
        <v>69</v>
      </c>
    </row>
    <row spans="1:8" r="36">
      <c t="s" r="A36" s="4">
        <v>367</v>
      </c>
    </row>
    <row spans="1:8" r="37">
      <c t="s" r="A37" s="4">
        <v>368</v>
      </c>
      <c t="s" r="B37" s="4">
        <v>369</v>
      </c>
      <c t="s" r="D37" s="4">
        <v>369</v>
      </c>
      <c t="s" r="F37" s="4">
        <v>369</v>
      </c>
    </row>
    <row spans="1:8" r="38">
      <c t="s" r="A38" s="4">
        <v>370</v>
      </c>
      <c t="n" r="D38" s="6">
        <v>3</v>
      </c>
    </row>
    <row spans="1:8" r="39">
      <c t="s" r="A39" s="4">
        <v>371</v>
      </c>
    </row>
    <row spans="1:8" r="40">
      <c t="s" r="A40" s="4">
        <v>33</v>
      </c>
      <c t="n" r="B40" s="7">
        <v>11648</v>
      </c>
      <c t="n" r="D40" s="7">
        <v>11648</v>
      </c>
    </row>
    <row spans="1:8" r="41">
      <c t="s" r="A41" s="4">
        <v>372</v>
      </c>
    </row>
    <row spans="1:8" r="42">
      <c t="s" r="A42" s="4">
        <v>33</v>
      </c>
      <c t="n" r="B42" s="6">
        <v>50</v>
      </c>
      <c t="n" r="D42" s="6">
        <v>50</v>
      </c>
      <c t="n" r="G42" s="7">
        <v>51</v>
      </c>
    </row>
    <row spans="1:8" r="43">
      <c t="s" r="A43" s="4">
        <v>373</v>
      </c>
    </row>
    <row spans="1:8" r="44">
      <c t="s" r="A44" s="4">
        <v>374</v>
      </c>
      <c t="n" r="H44" s="11">
        <v>5000</v>
      </c>
    </row>
    <row spans="1:8" r="45">
      <c t="s" r="A45" s="4">
        <v>375</v>
      </c>
    </row>
    <row spans="1:8" r="46">
      <c t="s" r="A46" s="4">
        <v>374</v>
      </c>
      <c t="n" r="H46" s="6">
        <v>4000</v>
      </c>
    </row>
    <row spans="1:8" r="47">
      <c t="s" r="A47" s="4">
        <v>376</v>
      </c>
    </row>
    <row spans="1:8" r="48">
      <c t="s" r="A48" s="4">
        <v>374</v>
      </c>
      <c t="n" r="H48" s="11">
        <v>6000</v>
      </c>
    </row>
    <row spans="1:8" r="49">
      <c t="s" r="A49" s="4">
        <v>377</v>
      </c>
    </row>
    <row spans="1:8" r="50">
      <c t="s" r="A50" s="4">
        <v>374</v>
      </c>
      <c t="n" r="F50" s="11">
        <v>4000</v>
      </c>
    </row>
    <row spans="1:8" r="51">
      <c t="s" r="A51" s="4">
        <v>378</v>
      </c>
    </row>
    <row spans="1:8" r="52">
      <c t="s" r="A52" s="4">
        <v>374</v>
      </c>
      <c t="n" r="F52" s="6">
        <v>4000</v>
      </c>
    </row>
    <row spans="1:8" r="53">
      <c t="s" r="A53" s="4">
        <v>379</v>
      </c>
    </row>
    <row spans="1:8" r="54">
      <c t="s" r="A54" s="4">
        <v>374</v>
      </c>
      <c t="n" r="F54" s="11">
        <v>2200</v>
      </c>
    </row>
    <row spans="1:8" r="55">
      <c t="s" r="A55" s="4">
        <v>380</v>
      </c>
    </row>
    <row spans="1:8" r="56">
      <c t="s" r="A56" s="4">
        <v>33</v>
      </c>
      <c t="n" r="B56" s="6">
        <v>410</v>
      </c>
      <c t="n" r="D56" s="6">
        <v>410</v>
      </c>
    </row>
    <row spans="1:8" r="57">
      <c t="s" r="A57" s="4">
        <v>381</v>
      </c>
    </row>
    <row spans="1:8" r="58">
      <c t="s" r="A58" s="4">
        <v>350</v>
      </c>
      <c t="n" r="D58" s="6">
        <v>39</v>
      </c>
      <c t="n" r="E58" s="6">
        <v>40</v>
      </c>
    </row>
    <row spans="1:8" r="59">
      <c t="s" r="A59" s="4">
        <v>382</v>
      </c>
      <c t="n" r="B59" s="7">
        <v>35</v>
      </c>
      <c t="n" r="C59" s="7">
        <v>207</v>
      </c>
      <c t="n" r="D59" s="7">
        <v>142</v>
      </c>
      <c t="n" r="E59" s="7">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83</v>
      </c>
      <c t="s" r="B1" s="2">
        <v>2</v>
      </c>
      <c t="s" r="C1" s="2">
        <v>30</v>
      </c>
    </row>
    <row spans="1:3" r="2">
      <c t="s" r="A2" s="3">
        <v>197</v>
      </c>
    </row>
    <row spans="1:3" r="3">
      <c t="s" r="A3" s="4">
        <v>384</v>
      </c>
      <c t="n" r="B3" s="7">
        <v>7197</v>
      </c>
      <c t="n" r="C3" s="7">
        <v>8417</v>
      </c>
    </row>
    <row spans="1:3" r="4">
      <c t="s" r="A4" s="4">
        <v>385</v>
      </c>
      <c t="n" r="B4" s="6">
        <v>591</v>
      </c>
      <c t="n" r="C4" s="6">
        <v>709</v>
      </c>
    </row>
    <row spans="1:3" r="5">
      <c t="s" r="A5" s="4">
        <v>386</v>
      </c>
      <c t="n" r="B5" s="6">
        <v>295</v>
      </c>
      <c t="n" r="C5" s="6">
        <v>435</v>
      </c>
    </row>
    <row spans="1:3" r="6">
      <c t="s" r="A6" s="4">
        <v>387</v>
      </c>
      <c t="n" r="B6" s="6">
        <v>8083</v>
      </c>
      <c t="n" r="C6" s="6">
        <v>9561</v>
      </c>
    </row>
    <row spans="1:3" r="7">
      <c t="s" r="A7" s="4">
        <v>388</v>
      </c>
      <c t="n" r="B7" s="6">
        <v>-86</v>
      </c>
      <c t="n" r="C7" s="6">
        <v>-89</v>
      </c>
    </row>
    <row spans="1:3" r="8">
      <c t="s" r="A8" s="4">
        <v>35</v>
      </c>
      <c t="n" r="B8" s="7">
        <v>7997</v>
      </c>
      <c t="n" r="C8" s="7">
        <v>94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89</v>
      </c>
      <c t="s" r="B1" s="2">
        <v>82</v>
      </c>
      <c t="s" r="D1" s="2">
        <v>1</v>
      </c>
    </row>
    <row spans="1:5" r="2">
      <c t="s" r="B2" s="2">
        <v>2</v>
      </c>
      <c t="s" r="C2" s="2">
        <v>83</v>
      </c>
      <c t="s" r="D2" s="2">
        <v>2</v>
      </c>
      <c t="s" r="E2" s="2">
        <v>83</v>
      </c>
    </row>
    <row spans="1:5" r="3">
      <c t="s" r="A3" s="3">
        <v>390</v>
      </c>
    </row>
    <row spans="1:5" r="4">
      <c t="s" r="A4" s="4">
        <v>391</v>
      </c>
      <c t="n" r="B4" s="7">
        <v>69</v>
      </c>
      <c t="n" r="C4" s="7">
        <v>788</v>
      </c>
      <c t="n" r="D4" s="7">
        <v>89</v>
      </c>
      <c t="n" r="E4" s="7">
        <v>728</v>
      </c>
    </row>
    <row spans="1:5" r="5">
      <c t="s" r="A5" s="4">
        <v>392</v>
      </c>
      <c t="n" r="B5" s="6">
        <v>55</v>
      </c>
      <c t="n" r="C5" s="6">
        <v>195</v>
      </c>
      <c t="n" r="D5" s="6">
        <v>60</v>
      </c>
      <c t="n" r="E5" s="6">
        <v>255</v>
      </c>
    </row>
    <row spans="1:5" r="6">
      <c t="s" r="A6" s="4">
        <v>393</v>
      </c>
      <c t="n" r="B6" s="6">
        <v>-34</v>
      </c>
      <c t="n" r="C6" s="6">
        <v>-10</v>
      </c>
      <c t="n" r="D6" s="6">
        <v>-34</v>
      </c>
      <c t="n" r="E6" s="6">
        <v>-10</v>
      </c>
    </row>
    <row spans="1:5" r="7">
      <c t="s" r="A7" s="4">
        <v>394</v>
      </c>
      <c t="n" r="B7" s="6">
        <v>-4</v>
      </c>
      <c t="s" r="C7" s="4">
        <v>62</v>
      </c>
      <c t="n" r="D7" s="6">
        <v>-29</v>
      </c>
      <c t="s" r="E7" s="4">
        <v>62</v>
      </c>
    </row>
    <row spans="1:5" r="8">
      <c t="s" r="A8" s="4">
        <v>395</v>
      </c>
      <c t="n" r="B8" s="7">
        <v>86</v>
      </c>
      <c t="n" r="C8" s="7">
        <v>973</v>
      </c>
      <c t="n" r="D8" s="7">
        <v>86</v>
      </c>
      <c t="n" r="E8" s="7">
        <v>9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96</v>
      </c>
      <c t="s" r="B1" s="2">
        <v>1</v>
      </c>
    </row>
    <row spans="1:3" r="2">
      <c t="s" r="B2" s="2">
        <v>2</v>
      </c>
      <c t="s" r="C2" s="2">
        <v>30</v>
      </c>
    </row>
    <row spans="1:3" r="3">
      <c t="s" r="A3" s="3">
        <v>397</v>
      </c>
    </row>
    <row spans="1:3" r="4">
      <c t="s" r="A4" s="4">
        <v>398</v>
      </c>
      <c t="n" r="B4" s="7">
        <v>5340</v>
      </c>
      <c t="n" r="C4" s="7">
        <v>5340</v>
      </c>
    </row>
    <row spans="1:3" r="5">
      <c t="s" r="A5" s="4">
        <v>399</v>
      </c>
      <c t="n" r="B5" s="6">
        <v>795</v>
      </c>
      <c t="n" r="C5" s="6">
        <v>572</v>
      </c>
    </row>
    <row spans="1:3" r="6">
      <c t="s" r="A6" s="4">
        <v>400</v>
      </c>
      <c t="n" r="B6" s="6">
        <v>4545</v>
      </c>
      <c t="n" r="C6" s="6">
        <v>4768</v>
      </c>
    </row>
    <row spans="1:3" r="7">
      <c t="s" r="A7" s="4">
        <v>401</v>
      </c>
    </row>
    <row spans="1:3" r="8">
      <c t="s" r="A8" s="3">
        <v>402</v>
      </c>
    </row>
    <row spans="1:3" r="9">
      <c t="s" r="A9" s="4">
        <v>398</v>
      </c>
      <c t="n" r="B9" s="6">
        <v>1740</v>
      </c>
      <c t="n" r="C9" s="6">
        <v>1740</v>
      </c>
    </row>
    <row spans="1:3" r="10">
      <c t="s" r="A10" s="4">
        <v>400</v>
      </c>
      <c t="n" r="B10" s="6">
        <v>1740</v>
      </c>
      <c t="n" r="C10" s="6">
        <v>1740</v>
      </c>
    </row>
    <row spans="1:3" r="11">
      <c t="s" r="A11" s="4">
        <v>403</v>
      </c>
    </row>
    <row spans="1:3" r="12">
      <c t="s" r="A12" s="3">
        <v>404</v>
      </c>
    </row>
    <row spans="1:3" r="13">
      <c t="s" r="A13" s="4">
        <v>398</v>
      </c>
      <c t="n" r="B13" s="6">
        <v>3600</v>
      </c>
      <c t="n" r="C13" s="6">
        <v>3600</v>
      </c>
    </row>
    <row spans="1:3" r="14">
      <c t="s" r="A14" s="4">
        <v>399</v>
      </c>
      <c t="n" r="B14" s="6">
        <v>795</v>
      </c>
      <c t="n" r="C14" s="6">
        <v>572</v>
      </c>
    </row>
    <row spans="1:3" r="15">
      <c t="s" r="A15" s="4">
        <v>400</v>
      </c>
      <c t="n" r="B15" s="7">
        <v>2805</v>
      </c>
      <c t="n" r="C15" s="7">
        <v>3028</v>
      </c>
    </row>
    <row spans="1:3" r="16">
      <c t="s" r="A16" s="4">
        <v>405</v>
      </c>
    </row>
    <row spans="1:3" r="17">
      <c t="s" r="A17" s="3">
        <v>404</v>
      </c>
    </row>
    <row spans="1:3" r="18">
      <c t="s" r="A18" s="4">
        <v>406</v>
      </c>
      <c t="s" r="B18" s="4">
        <v>407</v>
      </c>
    </row>
    <row spans="1:3" r="19">
      <c t="s" r="A19" s="4">
        <v>408</v>
      </c>
    </row>
    <row spans="1:3" r="20">
      <c t="s" r="A20" s="3">
        <v>404</v>
      </c>
    </row>
    <row spans="1:3" r="21">
      <c t="s" r="A21" s="4">
        <v>406</v>
      </c>
      <c t="s" r="B21" s="4">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0</v>
      </c>
      <c t="s" r="B1" s="2">
        <v>82</v>
      </c>
      <c t="s" r="D1" s="2">
        <v>1</v>
      </c>
    </row>
    <row spans="1:6" r="2">
      <c t="s" r="B2" s="2">
        <v>2</v>
      </c>
      <c t="s" r="C2" s="2">
        <v>83</v>
      </c>
      <c t="s" r="D2" s="2">
        <v>2</v>
      </c>
      <c t="s" r="E2" s="2">
        <v>83</v>
      </c>
      <c t="s" r="F2" s="2">
        <v>30</v>
      </c>
    </row>
    <row spans="1:6" r="3">
      <c t="s" r="A3" s="4">
        <v>42</v>
      </c>
      <c t="n" r="B3" s="7">
        <v>34528</v>
      </c>
      <c t="n" r="D3" s="7">
        <v>34528</v>
      </c>
      <c t="n" r="F3" s="7">
        <v>34528</v>
      </c>
    </row>
    <row spans="1:6" r="4">
      <c t="s" r="A4" s="4">
        <v>411</v>
      </c>
      <c t="n" r="B4" s="6">
        <v>111</v>
      </c>
      <c t="n" r="C4" s="7">
        <v>116</v>
      </c>
      <c t="n" r="D4" s="6">
        <v>223</v>
      </c>
      <c t="n" r="E4" s="7">
        <v>208</v>
      </c>
    </row>
    <row spans="1:6" r="5">
      <c t="s" r="A5" s="3">
        <v>412</v>
      </c>
    </row>
    <row spans="1:6" r="6">
      <c t="s" r="A6" s="4">
        <v>413</v>
      </c>
      <c t="n" r="B6" s="6">
        <v>224</v>
      </c>
      <c t="n" r="D6" s="6">
        <v>224</v>
      </c>
    </row>
    <row spans="1:6" r="7">
      <c t="n" r="A7" s="6">
        <v>2017</v>
      </c>
      <c t="n" r="B7" s="6">
        <v>447</v>
      </c>
      <c t="n" r="D7" s="6">
        <v>447</v>
      </c>
    </row>
    <row spans="1:6" r="8">
      <c t="n" r="A8" s="6">
        <v>2018</v>
      </c>
      <c t="n" r="B8" s="6">
        <v>326</v>
      </c>
      <c t="n" r="D8" s="6">
        <v>326</v>
      </c>
    </row>
    <row spans="1:6" r="9">
      <c t="n" r="A9" s="6">
        <v>2019</v>
      </c>
      <c t="n" r="B9" s="6">
        <v>222</v>
      </c>
      <c t="n" r="D9" s="6">
        <v>222</v>
      </c>
    </row>
    <row spans="1:6" r="10">
      <c t="n" r="A10" s="6">
        <v>2020</v>
      </c>
      <c t="n" r="B10" s="6">
        <v>222</v>
      </c>
      <c t="n" r="D10" s="6">
        <v>222</v>
      </c>
    </row>
    <row spans="1:6" r="11">
      <c t="s" r="A11" s="4">
        <v>414</v>
      </c>
      <c t="n" r="B11" s="6">
        <v>1364</v>
      </c>
      <c t="n" r="D11" s="6">
        <v>1364</v>
      </c>
    </row>
    <row spans="1:6" r="12">
      <c t="s" r="A12" s="4">
        <v>415</v>
      </c>
    </row>
    <row spans="1:6" r="13">
      <c t="s" r="A13" s="4">
        <v>42</v>
      </c>
      <c t="n" r="B13" s="6">
        <v>28840</v>
      </c>
      <c t="n" r="D13" s="6">
        <v>28840</v>
      </c>
    </row>
    <row spans="1:6" r="14">
      <c t="s" r="A14" s="4">
        <v>416</v>
      </c>
    </row>
    <row spans="1:6" r="15">
      <c t="s" r="A15" s="4">
        <v>42</v>
      </c>
      <c t="n" r="B15" s="6">
        <v>1975</v>
      </c>
      <c t="n" r="D15" s="6">
        <v>1975</v>
      </c>
    </row>
    <row spans="1:6" r="16">
      <c t="s" r="A16" s="4">
        <v>417</v>
      </c>
    </row>
    <row spans="1:6" r="17">
      <c t="s" r="A17" s="4">
        <v>42</v>
      </c>
      <c t="n" r="B17" s="7">
        <v>3713</v>
      </c>
      <c t="n" r="D17" s="7">
        <v>37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20261</v>
      </c>
      <c t="n" r="C4" s="7">
        <v>39442</v>
      </c>
      <c t="n" r="D4" s="7">
        <v>40205</v>
      </c>
      <c t="n" r="E4" s="7">
        <v>61026</v>
      </c>
    </row>
    <row spans="1:5" r="5">
      <c t="s" r="A5" s="4">
        <v>86</v>
      </c>
      <c t="s" r="B5" s="4">
        <v>62</v>
      </c>
      <c t="n" r="C5" s="6">
        <v>6019</v>
      </c>
      <c t="n" r="D5" s="6">
        <v>2</v>
      </c>
      <c t="n" r="E5" s="6">
        <v>10466</v>
      </c>
    </row>
    <row spans="1:5" r="6">
      <c t="s" r="A6" s="4">
        <v>87</v>
      </c>
      <c t="n" r="B6" s="6">
        <v>20261</v>
      </c>
      <c t="n" r="C6" s="6">
        <v>45461</v>
      </c>
      <c t="n" r="D6" s="6">
        <v>40207</v>
      </c>
      <c t="n" r="E6" s="6">
        <v>71492</v>
      </c>
    </row>
    <row spans="1:5" r="7">
      <c t="s" r="A7" s="3">
        <v>88</v>
      </c>
    </row>
    <row spans="1:5" r="8">
      <c t="s" r="A8" s="4">
        <v>89</v>
      </c>
      <c t="n" r="B8" s="6">
        <v>5560</v>
      </c>
      <c t="n" r="C8" s="6">
        <v>8539</v>
      </c>
      <c t="n" r="D8" s="6">
        <v>12243</v>
      </c>
      <c t="n" r="E8" s="6">
        <v>15317</v>
      </c>
    </row>
    <row spans="1:5" r="9">
      <c t="s" r="A9" s="4">
        <v>90</v>
      </c>
      <c t="s" r="B9" s="4">
        <v>62</v>
      </c>
      <c t="n" r="C9" s="6">
        <v>2181</v>
      </c>
      <c t="n" r="D9" s="6">
        <v>2</v>
      </c>
      <c t="n" r="E9" s="6">
        <v>3071</v>
      </c>
    </row>
    <row spans="1:5" r="10">
      <c t="s" r="A10" s="4">
        <v>91</v>
      </c>
      <c t="n" r="B10" s="6">
        <v>14521</v>
      </c>
      <c t="n" r="C10" s="6">
        <v>20072</v>
      </c>
      <c t="n" r="D10" s="6">
        <v>26117</v>
      </c>
      <c t="n" r="E10" s="6">
        <v>32973</v>
      </c>
    </row>
    <row spans="1:5" r="11">
      <c t="s" r="A11" s="4">
        <v>92</v>
      </c>
      <c t="n" r="B11" s="6">
        <v>20081</v>
      </c>
      <c t="n" r="C11" s="6">
        <v>30792</v>
      </c>
      <c t="n" r="D11" s="6">
        <v>38362</v>
      </c>
      <c t="n" r="E11" s="6">
        <v>51361</v>
      </c>
    </row>
    <row spans="1:5" r="12">
      <c t="s" r="A12" s="4">
        <v>93</v>
      </c>
      <c t="n" r="B12" s="6">
        <v>180</v>
      </c>
      <c t="n" r="C12" s="6">
        <v>14669</v>
      </c>
      <c t="n" r="D12" s="6">
        <v>1845</v>
      </c>
      <c t="n" r="E12" s="6">
        <v>20131</v>
      </c>
    </row>
    <row spans="1:5" r="13">
      <c t="s" r="A13" s="3">
        <v>94</v>
      </c>
    </row>
    <row spans="1:5" r="14">
      <c t="s" r="A14" s="4">
        <v>95</v>
      </c>
      <c t="n" r="B14" s="6">
        <v>3</v>
      </c>
      <c t="n" r="C14" s="6">
        <v>3</v>
      </c>
      <c t="n" r="D14" s="6">
        <v>6</v>
      </c>
      <c t="n" r="E14" s="6">
        <v>5</v>
      </c>
    </row>
    <row spans="1:5" r="15">
      <c t="s" r="A15" s="4">
        <v>96</v>
      </c>
      <c t="n" r="B15" s="6">
        <v>-275</v>
      </c>
      <c t="n" r="C15" s="6">
        <v>-418</v>
      </c>
      <c t="n" r="D15" s="6">
        <v>-407</v>
      </c>
      <c t="n" r="E15" s="6">
        <v>-671</v>
      </c>
    </row>
    <row spans="1:5" r="16">
      <c t="s" r="A16" s="4">
        <v>97</v>
      </c>
      <c t="n" r="B16" s="6">
        <v>-92</v>
      </c>
      <c t="n" r="C16" s="6">
        <v>14254</v>
      </c>
      <c t="n" r="D16" s="6">
        <v>1444</v>
      </c>
      <c t="n" r="E16" s="6">
        <v>19465</v>
      </c>
    </row>
    <row spans="1:5" r="17">
      <c t="s" r="A17" s="4">
        <v>98</v>
      </c>
      <c t="n" r="B17" s="6">
        <v>65</v>
      </c>
      <c t="n" r="C17" s="6">
        <v>-5685</v>
      </c>
      <c t="n" r="D17" s="6">
        <v>-101</v>
      </c>
      <c t="n" r="E17" s="6">
        <v>-7460</v>
      </c>
    </row>
    <row spans="1:5" r="18">
      <c t="s" r="A18" s="4">
        <v>99</v>
      </c>
      <c t="n" r="B18" s="6">
        <v>-27</v>
      </c>
      <c t="n" r="C18" s="6">
        <v>8569</v>
      </c>
      <c t="n" r="D18" s="6">
        <v>1343</v>
      </c>
      <c t="n" r="E18" s="6">
        <v>12005</v>
      </c>
    </row>
    <row spans="1:5" r="19">
      <c t="s" r="A19" s="4">
        <v>100</v>
      </c>
      <c t="n" r="B19" s="6">
        <v>74</v>
      </c>
      <c t="n" r="C19" s="6">
        <v>-95</v>
      </c>
      <c t="n" r="D19" s="6">
        <v>1196</v>
      </c>
      <c t="n" r="E19" s="6">
        <v>659</v>
      </c>
    </row>
    <row spans="1:5" r="20">
      <c t="s" r="A20" s="4">
        <v>101</v>
      </c>
      <c t="n" r="B20" s="7">
        <v>-101</v>
      </c>
      <c t="n" r="C20" s="7">
        <v>8664</v>
      </c>
      <c t="n" r="D20" s="7">
        <v>147</v>
      </c>
      <c t="n" r="E20" s="7">
        <v>11346</v>
      </c>
    </row>
    <row spans="1:5" r="21">
      <c t="s" r="A21" s="4">
        <v>102</v>
      </c>
      <c t="n" r="B21" s="9">
        <v>-0.01</v>
      </c>
      <c t="n" r="C21" s="9">
        <v>0.53</v>
      </c>
      <c t="n" r="D21" s="9">
        <v>0.01</v>
      </c>
      <c t="n" r="E21" s="10">
        <v>0.7</v>
      </c>
    </row>
    <row spans="1:5" r="22">
      <c t="s" r="A22" s="4">
        <v>103</v>
      </c>
      <c t="n" r="B22" s="9">
        <v>-0.01</v>
      </c>
      <c t="n" r="C22" s="9">
        <v>0.53</v>
      </c>
      <c t="n" r="D22" s="9">
        <v>0.01</v>
      </c>
      <c t="n" r="E22" s="10">
        <v>0.7</v>
      </c>
    </row>
    <row spans="1:5" r="23">
      <c t="s" r="A23" s="4">
        <v>104</v>
      </c>
      <c t="n" r="B23" s="6">
        <v>17935254</v>
      </c>
      <c t="n" r="C23" s="6">
        <v>16237860</v>
      </c>
      <c t="n" r="D23" s="6">
        <v>17212716</v>
      </c>
      <c t="n" r="E23" s="6">
        <v>16177824</v>
      </c>
    </row>
    <row spans="1:5" r="24">
      <c t="s" r="A24" s="4">
        <v>105</v>
      </c>
      <c t="n" r="B24" s="6">
        <v>17935254</v>
      </c>
      <c t="n" r="C24" s="6">
        <v>16310829</v>
      </c>
      <c t="n" r="D24" s="6">
        <v>17547073</v>
      </c>
      <c t="n" r="E24" s="6">
        <v>16236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80"/>
    <col customWidth="1" max="7" min="7" width="21"/>
    <col customWidth="1" max="8" min="8" width="21"/>
    <col customWidth="1" max="9" min="9" width="21"/>
  </cols>
  <sheetData>
    <row spans="1:9" r="1">
      <c t="s" r="A1" s="1">
        <v>418</v>
      </c>
      <c t="s" r="B1" s="2">
        <v>419</v>
      </c>
      <c t="s" r="C1" s="2">
        <v>420</v>
      </c>
      <c t="s" r="D1" s="2">
        <v>187</v>
      </c>
      <c t="s" r="E1" s="2">
        <v>342</v>
      </c>
      <c t="s" r="F1" s="2">
        <v>187</v>
      </c>
      <c t="s" r="G1" s="2">
        <v>342</v>
      </c>
      <c t="s" r="H1" s="2">
        <v>345</v>
      </c>
      <c t="s" r="I1" s="2">
        <v>421</v>
      </c>
    </row>
    <row spans="1:9" r="2">
      <c t="s" r="A2" s="4">
        <v>96</v>
      </c>
      <c t="n" r="D2" s="7">
        <v>251</v>
      </c>
      <c t="n" r="E2" s="7">
        <v>175</v>
      </c>
      <c t="n" r="F2" s="7">
        <v>274</v>
      </c>
      <c t="n" r="G2" s="7">
        <v>321</v>
      </c>
    </row>
    <row spans="1:9" r="3">
      <c t="s" r="A3" s="4">
        <v>422</v>
      </c>
      <c t="n" r="D3" s="6">
        <v>24</v>
      </c>
      <c t="n" r="E3" s="6">
        <v>24</v>
      </c>
      <c t="n" r="F3" s="6">
        <v>47</v>
      </c>
      <c t="n" r="G3" s="6">
        <v>47</v>
      </c>
    </row>
    <row spans="1:9" r="4">
      <c t="s" r="A4" s="4">
        <v>423</v>
      </c>
      <c t="n" r="E4" s="6">
        <v>119</v>
      </c>
      <c t="n" r="G4" s="6">
        <v>119</v>
      </c>
    </row>
    <row spans="1:9" r="5">
      <c t="s" r="A5" s="4">
        <v>424</v>
      </c>
      <c t="n" r="F5" s="6">
        <v>11896</v>
      </c>
    </row>
    <row spans="1:9" r="6">
      <c t="s" r="A6" s="4">
        <v>425</v>
      </c>
    </row>
    <row spans="1:9" r="7">
      <c t="s" r="A7" s="4">
        <v>426</v>
      </c>
      <c t="n" r="D7" s="7">
        <v>100000</v>
      </c>
      <c t="n" r="F7" s="7">
        <v>100000</v>
      </c>
    </row>
    <row spans="1:9" r="8">
      <c t="s" r="A8" s="4">
        <v>427</v>
      </c>
      <c t="s" r="F8" s="4">
        <v>428</v>
      </c>
    </row>
    <row spans="1:9" r="9">
      <c t="s" r="A9" s="4">
        <v>429</v>
      </c>
      <c t="s" r="F9" s="4">
        <v>430</v>
      </c>
    </row>
    <row spans="1:9" r="10">
      <c t="s" r="A10" s="4">
        <v>431</v>
      </c>
      <c t="s" r="F10" s="4">
        <v>432</v>
      </c>
    </row>
    <row spans="1:9" r="11">
      <c t="s" r="A11" s="4">
        <v>433</v>
      </c>
      <c t="s" r="F11" s="4">
        <v>434</v>
      </c>
    </row>
    <row spans="1:9" r="12">
      <c t="s" r="A12" s="4">
        <v>435</v>
      </c>
    </row>
    <row spans="1:9" r="13">
      <c t="s" r="A13" s="4">
        <v>429</v>
      </c>
      <c t="s" r="B13" s="4">
        <v>430</v>
      </c>
    </row>
    <row spans="1:9" r="14">
      <c t="s" r="A14" s="4">
        <v>431</v>
      </c>
      <c t="s" r="B14" s="4">
        <v>432</v>
      </c>
    </row>
    <row spans="1:9" r="15">
      <c t="s" r="A15" s="4">
        <v>433</v>
      </c>
      <c t="s" r="B15" s="4">
        <v>434</v>
      </c>
    </row>
    <row spans="1:9" r="16">
      <c t="s" r="A16" s="4">
        <v>436</v>
      </c>
    </row>
    <row spans="1:9" r="17">
      <c t="s" r="A17" s="4">
        <v>437</v>
      </c>
      <c t="n" r="B17" s="12">
        <v>50000</v>
      </c>
    </row>
    <row spans="1:9" r="18">
      <c t="s" r="A18" s="4">
        <v>438</v>
      </c>
    </row>
    <row spans="1:9" r="19">
      <c t="s" r="A19" s="4">
        <v>427</v>
      </c>
      <c t="s" r="C19" s="4">
        <v>439</v>
      </c>
    </row>
    <row spans="1:9" r="20">
      <c t="s" r="A20" s="4">
        <v>440</v>
      </c>
      <c t="n" r="C20" s="7">
        <v>2</v>
      </c>
      <c t="n" r="I20" s="7">
        <v>3</v>
      </c>
    </row>
    <row spans="1:9" r="21">
      <c t="s" r="A21" s="4">
        <v>429</v>
      </c>
      <c t="s" r="C21" s="4">
        <v>441</v>
      </c>
    </row>
    <row spans="1:9" r="22">
      <c t="s" r="A22" s="4">
        <v>96</v>
      </c>
      <c t="n" r="E22" s="7">
        <v>16</v>
      </c>
      <c t="n" r="F22" s="7">
        <v>77</v>
      </c>
      <c t="n" r="G22" s="7">
        <v>66</v>
      </c>
    </row>
    <row spans="1:9" r="23">
      <c t="s" r="A23" s="4">
        <v>424</v>
      </c>
      <c t="n" r="H23" s="7">
        <v>272</v>
      </c>
    </row>
    <row spans="1:9" r="24">
      <c t="s" r="A24" s="4">
        <v>433</v>
      </c>
      <c t="s" r="C24" s="4">
        <v>442</v>
      </c>
    </row>
    <row spans="1:9" r="25">
      <c t="s" r="A25" s="4">
        <v>443</v>
      </c>
      <c t="n" r="H25" s="6">
        <v>3992</v>
      </c>
    </row>
    <row spans="1:9" r="26">
      <c t="s" r="A26" s="4">
        <v>444</v>
      </c>
      <c t="n" r="H26" s="7">
        <v>27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r="A1" s="1">
        <v>445</v>
      </c>
      <c t="s" r="B1" s="2">
        <v>446</v>
      </c>
      <c t="s" r="C1" s="2">
        <v>187</v>
      </c>
      <c t="s" r="D1" s="2">
        <v>342</v>
      </c>
      <c t="s" r="E1" s="2">
        <v>187</v>
      </c>
      <c t="s" r="F1" s="2">
        <v>342</v>
      </c>
    </row>
    <row spans="1:6" r="2">
      <c t="s" r="A2" s="4">
        <v>96</v>
      </c>
      <c t="n" r="C2" s="7">
        <v>251</v>
      </c>
      <c t="n" r="D2" s="7">
        <v>175</v>
      </c>
      <c t="n" r="E2" s="7">
        <v>274</v>
      </c>
      <c t="n" r="F2" s="7">
        <v>321</v>
      </c>
    </row>
    <row spans="1:6" r="3">
      <c t="s" r="A3" s="4">
        <v>423</v>
      </c>
      <c t="n" r="D3" s="6">
        <v>119</v>
      </c>
      <c t="n" r="F3" s="6">
        <v>119</v>
      </c>
    </row>
    <row spans="1:6" r="4">
      <c t="s" r="A4" s="4">
        <v>447</v>
      </c>
    </row>
    <row spans="1:6" r="5">
      <c t="s" r="A5" s="4">
        <v>368</v>
      </c>
      <c t="s" r="C5" s="4">
        <v>448</v>
      </c>
      <c t="s" r="E5" s="4">
        <v>448</v>
      </c>
    </row>
    <row spans="1:6" r="6">
      <c t="s" r="A6" s="4">
        <v>449</v>
      </c>
    </row>
    <row spans="1:6" r="7">
      <c t="s" r="A7" s="4">
        <v>450</v>
      </c>
      <c t="n" r="B7" s="7">
        <v>4500</v>
      </c>
    </row>
    <row spans="1:6" r="8">
      <c t="s" r="A8" s="4">
        <v>451</v>
      </c>
      <c t="s" r="B8" s="4">
        <v>452</v>
      </c>
    </row>
    <row spans="1:6" r="9">
      <c t="s" r="A9" s="4">
        <v>453</v>
      </c>
      <c t="n" r="B9" s="6">
        <v>3</v>
      </c>
    </row>
    <row spans="1:6" r="10">
      <c t="s" r="A10" s="4">
        <v>431</v>
      </c>
      <c t="s" r="B10" s="4">
        <v>454</v>
      </c>
    </row>
    <row spans="1:6" r="11">
      <c t="s" r="A11" s="4">
        <v>455</v>
      </c>
      <c t="s" r="B11" s="4">
        <v>456</v>
      </c>
    </row>
    <row spans="1:6" r="12">
      <c t="s" r="A12" s="4">
        <v>96</v>
      </c>
      <c t="n" r="D12" s="7">
        <v>181</v>
      </c>
      <c t="n" r="F12" s="6">
        <v>207</v>
      </c>
    </row>
    <row spans="1:6" r="13">
      <c t="s" r="A13" s="4">
        <v>423</v>
      </c>
      <c t="n" r="F13" s="7">
        <v>1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457</v>
      </c>
      <c t="s" r="B1" s="2">
        <v>1</v>
      </c>
    </row>
    <row spans="1:3" r="2">
      <c t="s" r="B2" s="2">
        <v>2</v>
      </c>
      <c t="s" r="C2" s="2">
        <v>83</v>
      </c>
    </row>
    <row spans="1:3" r="3">
      <c t="s" r="A3" s="3">
        <v>458</v>
      </c>
    </row>
    <row spans="1:3" r="4">
      <c t="s" r="A4" s="4">
        <v>459</v>
      </c>
      <c t="s" r="B4" s="4">
        <v>460</v>
      </c>
      <c t="s" r="C4" s="4">
        <v>461</v>
      </c>
    </row>
    <row spans="1:3" r="5">
      <c t="s" r="A5" s="4">
        <v>462</v>
      </c>
    </row>
    <row spans="1:3" r="6">
      <c t="s" r="A6" s="3">
        <v>458</v>
      </c>
    </row>
    <row spans="1:3" r="7">
      <c t="s" r="A7" s="4">
        <v>463</v>
      </c>
      <c t="n" r="B7" s="7">
        <v>12023</v>
      </c>
    </row>
    <row spans="1:3" r="8">
      <c t="s" r="A8" s="4">
        <v>464</v>
      </c>
      <c t="s" r="B8" s="4">
        <v>465</v>
      </c>
    </row>
    <row spans="1:3" r="9">
      <c t="s" r="A9" s="4">
        <v>466</v>
      </c>
    </row>
    <row spans="1:3" r="10">
      <c t="s" r="A10" s="3">
        <v>458</v>
      </c>
    </row>
    <row spans="1:3" r="11">
      <c t="s" r="A11" s="4">
        <v>463</v>
      </c>
      <c t="n" r="B11" s="7">
        <v>13886</v>
      </c>
    </row>
    <row spans="1:3" r="12">
      <c t="s" r="A12" s="4">
        <v>464</v>
      </c>
      <c t="s" r="B12" s="4">
        <v>467</v>
      </c>
    </row>
    <row spans="1:3" r="13">
      <c t="s" r="A13" s="4">
        <v>468</v>
      </c>
    </row>
    <row spans="1:3" r="14">
      <c t="s" r="A14" s="3">
        <v>458</v>
      </c>
    </row>
    <row spans="1:3" r="15">
      <c t="s" r="A15" s="4">
        <v>463</v>
      </c>
      <c t="n" r="B15" s="7">
        <v>1121</v>
      </c>
    </row>
    <row spans="1:3" r="16">
      <c t="s" r="A16" s="4">
        <v>464</v>
      </c>
      <c t="s" r="B16" s="4">
        <v>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70</v>
      </c>
      <c t="s" r="B1" s="2">
        <v>82</v>
      </c>
      <c t="s" r="D1" s="2">
        <v>1</v>
      </c>
    </row>
    <row spans="1:5" r="2">
      <c t="s" r="B2" s="2">
        <v>2</v>
      </c>
      <c t="s" r="C2" s="2">
        <v>83</v>
      </c>
      <c t="s" r="D2" s="2">
        <v>2</v>
      </c>
      <c t="s" r="E2" s="2">
        <v>83</v>
      </c>
    </row>
    <row spans="1:5" r="3">
      <c t="s" r="A3" s="3">
        <v>471</v>
      </c>
    </row>
    <row spans="1:5" r="4">
      <c t="s" r="A4" s="4">
        <v>472</v>
      </c>
      <c t="n" r="B4" s="7">
        <v>-101</v>
      </c>
      <c t="n" r="C4" s="7">
        <v>8664</v>
      </c>
      <c t="n" r="D4" s="7">
        <v>147</v>
      </c>
      <c t="n" r="E4" s="7">
        <v>11346</v>
      </c>
    </row>
    <row spans="1:5" r="5">
      <c t="s" r="A5" s="3">
        <v>473</v>
      </c>
    </row>
    <row spans="1:5" r="6">
      <c t="s" r="A6" s="4">
        <v>474</v>
      </c>
      <c t="n" r="B6" s="6">
        <v>17935254</v>
      </c>
      <c t="n" r="C6" s="6">
        <v>16237860</v>
      </c>
      <c t="n" r="D6" s="6">
        <v>17212716</v>
      </c>
      <c t="n" r="E6" s="6">
        <v>16177824</v>
      </c>
    </row>
    <row spans="1:5" r="7">
      <c t="s" r="A7" s="3">
        <v>475</v>
      </c>
    </row>
    <row spans="1:5" r="8">
      <c t="s" r="A8" s="4">
        <v>476</v>
      </c>
      <c t="s" r="B8" s="4">
        <v>62</v>
      </c>
      <c t="n" r="C8" s="6">
        <v>28091</v>
      </c>
      <c t="n" r="D8" s="6">
        <v>289705</v>
      </c>
      <c t="n" r="E8" s="6">
        <v>14046</v>
      </c>
    </row>
    <row spans="1:5" r="9">
      <c t="s" r="A9" s="4">
        <v>477</v>
      </c>
      <c t="s" r="B9" s="4">
        <v>62</v>
      </c>
      <c t="n" r="C9" s="6">
        <v>44878</v>
      </c>
      <c t="n" r="D9" s="6">
        <v>44652</v>
      </c>
      <c t="n" r="E9" s="6">
        <v>44878</v>
      </c>
    </row>
    <row spans="1:5" r="10">
      <c t="s" r="A10" s="4">
        <v>478</v>
      </c>
      <c t="n" r="B10" s="6">
        <v>17935254</v>
      </c>
      <c t="n" r="C10" s="6">
        <v>16310829</v>
      </c>
      <c t="n" r="D10" s="6">
        <v>17547073</v>
      </c>
      <c t="n" r="E10" s="6">
        <v>16236748</v>
      </c>
    </row>
    <row spans="1:5" r="11">
      <c t="s" r="A11" s="4">
        <v>479</v>
      </c>
      <c t="n" r="B11" s="9">
        <v>-0.01</v>
      </c>
      <c t="n" r="C11" s="9">
        <v>0.53</v>
      </c>
      <c t="n" r="D11" s="9">
        <v>0.01</v>
      </c>
      <c t="n" r="E11" s="10">
        <v>0.7</v>
      </c>
    </row>
    <row spans="1:5" r="12">
      <c t="s" r="A12" s="4">
        <v>480</v>
      </c>
      <c t="n" r="B12" s="9">
        <v>-0.01</v>
      </c>
      <c t="n" r="C12" s="9">
        <v>0.53</v>
      </c>
      <c t="n" r="D12" s="9">
        <v>0.01</v>
      </c>
      <c t="n" r="E12" s="10">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1</v>
      </c>
      <c t="s" r="B1" s="2">
        <v>82</v>
      </c>
      <c t="s" r="D1" s="2">
        <v>1</v>
      </c>
    </row>
    <row spans="1:5" r="2">
      <c t="s" r="B2" s="2">
        <v>2</v>
      </c>
      <c t="s" r="C2" s="2">
        <v>83</v>
      </c>
      <c t="s" r="D2" s="2">
        <v>2</v>
      </c>
      <c t="s" r="E2" s="2">
        <v>83</v>
      </c>
    </row>
    <row spans="1:5" r="3">
      <c t="s" r="A3" s="3">
        <v>482</v>
      </c>
    </row>
    <row spans="1:5" r="4">
      <c t="s" r="A4" s="4">
        <v>483</v>
      </c>
      <c t="n" r="D4" s="6">
        <v>66000</v>
      </c>
      <c t="n" r="E4" s="6">
        <v>66000</v>
      </c>
    </row>
    <row spans="1:5" r="5">
      <c t="s" r="A5" s="4">
        <v>484</v>
      </c>
      <c t="n" r="B5" s="6">
        <v>797112</v>
      </c>
      <c t="n" r="C5" s="6">
        <v>457828</v>
      </c>
      <c t="n" r="D5" s="6">
        <v>507407</v>
      </c>
      <c t="n" r="E5" s="6">
        <v>4718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r="A1" s="1">
        <v>485</v>
      </c>
      <c t="s" r="B1" s="2">
        <v>486</v>
      </c>
    </row>
    <row spans="1:2" r="2">
      <c t="s" r="B2" s="2">
        <v>487</v>
      </c>
    </row>
    <row spans="1:2" r="3">
      <c t="s" r="A3" s="4">
        <v>488</v>
      </c>
    </row>
    <row spans="1:2" r="4">
      <c t="s" r="A4" s="3">
        <v>489</v>
      </c>
    </row>
    <row spans="1:2" r="5">
      <c t="s" r="A5" s="4">
        <v>490</v>
      </c>
      <c t="n" r="B5" s="7">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1</v>
      </c>
      <c t="s" r="B1" s="2">
        <v>1</v>
      </c>
      <c t="s" r="C1" s="2">
        <v>492</v>
      </c>
    </row>
    <row spans="1:3" r="2">
      <c t="s" r="B2" s="2">
        <v>2</v>
      </c>
      <c t="s" r="C2" s="2">
        <v>30</v>
      </c>
    </row>
    <row spans="1:3" r="3">
      <c t="s" r="A3" s="3">
        <v>493</v>
      </c>
    </row>
    <row spans="1:3" r="4">
      <c t="s" r="A4" s="4">
        <v>494</v>
      </c>
      <c t="n" r="B4" s="6">
        <v>322731</v>
      </c>
    </row>
    <row spans="1:3" r="5">
      <c t="s" r="A5" s="4">
        <v>495</v>
      </c>
      <c t="n" r="B5" s="6">
        <v>487769</v>
      </c>
      <c t="n" r="C5" s="6">
        <v>527372</v>
      </c>
    </row>
    <row spans="1:3" r="6">
      <c t="s" r="A6" s="4">
        <v>496</v>
      </c>
      <c t="n" r="B6" s="6">
        <v>-7306</v>
      </c>
    </row>
    <row spans="1:3" r="7">
      <c t="s" r="A7" s="4">
        <v>497</v>
      </c>
      <c t="n" r="B7" s="6">
        <v>-6082</v>
      </c>
    </row>
    <row spans="1:3" r="8">
      <c t="s" r="A8" s="4">
        <v>498</v>
      </c>
      <c t="n" r="B8" s="6">
        <v>797112</v>
      </c>
      <c t="n" r="C8" s="6">
        <v>322731</v>
      </c>
    </row>
    <row spans="1:3" r="9">
      <c t="s" r="A9" s="3">
        <v>499</v>
      </c>
    </row>
    <row spans="1:3" r="10">
      <c t="s" r="A10" s="4">
        <v>494</v>
      </c>
      <c t="n" r="B10" s="9">
        <v>9.960000000000001</v>
      </c>
    </row>
    <row spans="1:3" r="11">
      <c t="s" r="A11" s="4">
        <v>495</v>
      </c>
      <c t="n" r="B11" s="13">
        <v>9.58</v>
      </c>
    </row>
    <row spans="1:3" r="12">
      <c t="s" r="A12" s="4">
        <v>496</v>
      </c>
      <c t="n" r="B12" s="13">
        <v>9.59</v>
      </c>
    </row>
    <row spans="1:3" r="13">
      <c t="s" r="A13" s="4">
        <v>497</v>
      </c>
      <c t="n" r="B13" s="13">
        <v>9.960000000000001</v>
      </c>
    </row>
    <row spans="1:3" r="14">
      <c t="s" r="A14" s="4">
        <v>498</v>
      </c>
      <c t="n" r="B14" s="9">
        <v>9.73</v>
      </c>
      <c t="n" r="C14" s="9">
        <v>9.96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6"/>
  </cols>
  <sheetData>
    <row spans="1:6" r="1">
      <c t="s" r="A1" s="1">
        <v>500</v>
      </c>
      <c t="s" r="B1" s="2">
        <v>82</v>
      </c>
      <c t="s" r="D1" s="2">
        <v>1</v>
      </c>
      <c t="s" r="F1" s="2">
        <v>492</v>
      </c>
    </row>
    <row spans="1:6" r="2">
      <c t="s" r="B2" s="2">
        <v>2</v>
      </c>
      <c t="s" r="C2" s="2">
        <v>83</v>
      </c>
      <c t="s" r="D2" s="2">
        <v>2</v>
      </c>
      <c t="s" r="E2" s="2">
        <v>83</v>
      </c>
      <c t="s" r="F2" s="2">
        <v>30</v>
      </c>
    </row>
    <row spans="1:6" r="3">
      <c t="s" r="A3" s="3">
        <v>501</v>
      </c>
    </row>
    <row spans="1:6" r="4">
      <c t="s" r="A4" s="4">
        <v>502</v>
      </c>
      <c t="n" r="D4" s="7">
        <v>997</v>
      </c>
      <c t="n" r="E4" s="7">
        <v>416</v>
      </c>
    </row>
    <row spans="1:6" r="5">
      <c t="s" r="A5" s="4">
        <v>503</v>
      </c>
    </row>
    <row spans="1:6" r="6">
      <c t="s" r="A6" s="3">
        <v>501</v>
      </c>
    </row>
    <row spans="1:6" r="7">
      <c t="s" r="A7" s="4">
        <v>504</v>
      </c>
      <c t="n" r="D7" s="6">
        <v>487769</v>
      </c>
      <c t="n" r="F7" s="6">
        <v>527372</v>
      </c>
    </row>
    <row spans="1:6" r="8">
      <c t="s" r="A8" s="4">
        <v>505</v>
      </c>
      <c t="n" r="B8" s="7">
        <v>4670</v>
      </c>
      <c t="n" r="D8" s="7">
        <v>4670</v>
      </c>
      <c t="n" r="F8" s="7">
        <v>5255</v>
      </c>
    </row>
    <row spans="1:6" r="9">
      <c t="s" r="A9" s="4">
        <v>506</v>
      </c>
      <c t="n" r="D9" s="6">
        <v>487769</v>
      </c>
      <c t="n" r="F9" s="6">
        <v>521772</v>
      </c>
    </row>
    <row spans="1:6" r="10">
      <c t="s" r="A10" s="4">
        <v>502</v>
      </c>
      <c t="n" r="B10" s="6">
        <v>560</v>
      </c>
      <c t="n" r="C10" s="7">
        <v>381</v>
      </c>
      <c t="n" r="D10" s="7">
        <v>997</v>
      </c>
      <c t="n" r="E10" s="7">
        <v>381</v>
      </c>
    </row>
    <row spans="1:6" r="11">
      <c t="s" r="A11" s="4">
        <v>507</v>
      </c>
      <c t="n" r="B11" s="7">
        <v>6737</v>
      </c>
      <c t="n" r="D11" s="7">
        <v>6737</v>
      </c>
    </row>
    <row spans="1:6" r="12">
      <c t="s" r="A12" s="4">
        <v>508</v>
      </c>
      <c t="s" r="D12" s="4">
        <v>509</v>
      </c>
    </row>
    <row spans="1:6" r="13">
      <c t="s" r="A13" s="4">
        <v>510</v>
      </c>
    </row>
    <row spans="1:6" r="14">
      <c t="s" r="A14" s="3">
        <v>501</v>
      </c>
    </row>
    <row spans="1:6" r="15">
      <c t="s" r="A15" s="4">
        <v>511</v>
      </c>
      <c t="s" r="D15" s="4">
        <v>512</v>
      </c>
    </row>
    <row spans="1:6" r="16">
      <c t="s" r="A16" s="4">
        <v>513</v>
      </c>
    </row>
    <row spans="1:6" r="17">
      <c t="s" r="A17" s="3">
        <v>501</v>
      </c>
    </row>
    <row spans="1:6" r="18">
      <c t="s" r="A18" s="4">
        <v>511</v>
      </c>
      <c t="s" r="D18" s="4">
        <v>514</v>
      </c>
    </row>
    <row spans="1:6" r="19">
      <c t="s" r="A19" s="4">
        <v>515</v>
      </c>
    </row>
    <row spans="1:6" r="20">
      <c t="s" r="A20" s="3">
        <v>501</v>
      </c>
    </row>
    <row spans="1:6" r="21">
      <c t="s" r="A21" s="4">
        <v>506</v>
      </c>
      <c t="n" r="F21" s="6">
        <v>5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spans="1:2" r="1">
      <c t="s" r="A1" s="1">
        <v>516</v>
      </c>
      <c t="s" r="B1" s="2">
        <v>187</v>
      </c>
    </row>
    <row spans="1:2" r="2">
      <c t="s" r="A2" s="4">
        <v>517</v>
      </c>
    </row>
    <row spans="1:2" r="3">
      <c t="s" r="A3" s="4">
        <v>518</v>
      </c>
      <c t="n" r="B3" s="6">
        <v>15</v>
      </c>
    </row>
    <row spans="1:2" r="4">
      <c t="s" r="A4" s="4">
        <v>519</v>
      </c>
    </row>
    <row spans="1:2" r="5">
      <c t="s" r="A5" s="4">
        <v>518</v>
      </c>
      <c t="n" r="B5" s="6">
        <v>1</v>
      </c>
    </row>
    <row spans="1:2" r="6">
      <c t="s" r="A6" s="4">
        <v>520</v>
      </c>
    </row>
    <row spans="1:2" r="7">
      <c t="s" r="A7" s="4">
        <v>521</v>
      </c>
      <c t="n" r="B7" s="7">
        <v>10397</v>
      </c>
    </row>
    <row spans="1:2" r="8">
      <c t="s" r="A8" s="4">
        <v>522</v>
      </c>
      <c t="n" r="B8" s="7">
        <v>10036</v>
      </c>
    </row>
    <row spans="1:2" r="9">
      <c t="s" r="A9" s="4">
        <v>523</v>
      </c>
    </row>
    <row spans="1:2" r="10">
      <c t="s" r="A10" s="4">
        <v>518</v>
      </c>
      <c t="n" r="B10" s="13">
        <v>0.19</v>
      </c>
    </row>
    <row spans="1:2" r="11">
      <c t="s" r="A11" s="4">
        <v>524</v>
      </c>
    </row>
    <row spans="1:2" r="12">
      <c t="s" r="A12" s="4">
        <v>518</v>
      </c>
      <c t="n" r="B12" s="6">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25</v>
      </c>
      <c t="s" r="B1" s="2">
        <v>526</v>
      </c>
      <c t="s" r="C1" s="2">
        <v>2</v>
      </c>
      <c t="s" r="D1" s="2">
        <v>83</v>
      </c>
      <c t="s" r="E1" s="2">
        <v>2</v>
      </c>
      <c t="s" r="F1" s="2">
        <v>83</v>
      </c>
      <c t="s" r="G1" s="2">
        <v>30</v>
      </c>
    </row>
    <row spans="1:7" r="2">
      <c t="s" r="A2" s="4">
        <v>96</v>
      </c>
      <c t="n" r="C2" s="7">
        <v>251</v>
      </c>
      <c t="n" r="D2" s="7">
        <v>175</v>
      </c>
      <c t="n" r="E2" s="7">
        <v>274</v>
      </c>
      <c t="n" r="F2" s="7">
        <v>321</v>
      </c>
    </row>
    <row spans="1:7" r="3">
      <c t="s" r="A3" s="4">
        <v>159</v>
      </c>
      <c t="n" r="G3" s="7">
        <v>166</v>
      </c>
    </row>
    <row spans="1:7" r="4">
      <c t="s" r="A4" s="4">
        <v>527</v>
      </c>
    </row>
    <row spans="1:7" r="5">
      <c t="s" r="A5" s="4">
        <v>159</v>
      </c>
      <c t="n" r="C5" s="6">
        <v>467</v>
      </c>
      <c t="n" r="E5" s="6">
        <v>467</v>
      </c>
      <c t="n" r="G5" s="6">
        <v>409</v>
      </c>
    </row>
    <row spans="1:7" r="6">
      <c t="s" r="A6" s="4">
        <v>528</v>
      </c>
    </row>
    <row spans="1:7" r="7">
      <c t="s" r="A7" s="4">
        <v>159</v>
      </c>
      <c t="n" r="C7" s="7">
        <v>1788</v>
      </c>
      <c t="n" r="E7" s="7">
        <v>1788</v>
      </c>
      <c t="n" r="G7" s="7">
        <v>166</v>
      </c>
    </row>
    <row spans="1:7" r="8">
      <c t="s" r="A8" s="4">
        <v>447</v>
      </c>
    </row>
    <row spans="1:7" r="9">
      <c t="s" r="A9" s="4">
        <v>368</v>
      </c>
      <c t="s" r="C9" s="4">
        <v>448</v>
      </c>
      <c t="s" r="E9" s="4">
        <v>448</v>
      </c>
    </row>
    <row spans="1:7" r="10">
      <c t="s" r="A10" s="4">
        <v>449</v>
      </c>
    </row>
    <row spans="1:7" r="11">
      <c t="s" r="A11" s="4">
        <v>450</v>
      </c>
      <c t="n" r="B11" s="7">
        <v>4500</v>
      </c>
    </row>
    <row spans="1:7" r="12">
      <c t="s" r="A12" s="4">
        <v>451</v>
      </c>
      <c t="s" r="B12" s="4">
        <v>452</v>
      </c>
    </row>
    <row spans="1:7" r="13">
      <c t="s" r="A13" s="4">
        <v>96</v>
      </c>
      <c t="n" r="D13" s="7">
        <v>181</v>
      </c>
      <c t="n" r="F13" s="7">
        <v>2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6</v>
      </c>
      <c t="s" r="B1" s="2">
        <v>82</v>
      </c>
      <c t="s" r="C1" s="2">
        <v>1</v>
      </c>
    </row>
    <row spans="1:3" r="2">
      <c t="s" r="B2" s="2">
        <v>2</v>
      </c>
      <c t="s" r="C2" s="2">
        <v>2</v>
      </c>
    </row>
    <row spans="1:3" r="3">
      <c t="s" r="A3" s="3">
        <v>107</v>
      </c>
    </row>
    <row spans="1:3" r="4">
      <c t="s" r="A4" s="4">
        <v>108</v>
      </c>
      <c t="n" r="B4" s="7">
        <v>905</v>
      </c>
      <c t="n" r="C4" s="7">
        <v>9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529</v>
      </c>
      <c t="s" r="B1" s="2">
        <v>82</v>
      </c>
      <c t="s" r="D1" s="2">
        <v>1</v>
      </c>
    </row>
    <row spans="1:6" r="2">
      <c t="s" r="B2" s="2">
        <v>2</v>
      </c>
      <c t="s" r="C2" s="2">
        <v>83</v>
      </c>
      <c t="s" r="D2" s="2">
        <v>2</v>
      </c>
      <c t="s" r="E2" s="2">
        <v>83</v>
      </c>
      <c t="s" r="F2" s="2">
        <v>30</v>
      </c>
    </row>
    <row spans="1:6" r="3">
      <c t="s" r="A3" s="3">
        <v>530</v>
      </c>
    </row>
    <row spans="1:6" r="4">
      <c t="s" r="A4" s="4">
        <v>531</v>
      </c>
      <c t="n" r="B4" s="7">
        <v>20261</v>
      </c>
      <c t="n" r="C4" s="7">
        <v>39442</v>
      </c>
      <c t="n" r="D4" s="7">
        <v>40205</v>
      </c>
      <c t="n" r="E4" s="7">
        <v>61026</v>
      </c>
    </row>
    <row spans="1:6" r="5">
      <c t="s" r="A5" s="4">
        <v>532</v>
      </c>
      <c t="s" r="B5" s="4">
        <v>62</v>
      </c>
      <c t="n" r="C5" s="6">
        <v>6019</v>
      </c>
      <c t="n" r="D5" s="6">
        <v>2</v>
      </c>
      <c t="n" r="E5" s="6">
        <v>10466</v>
      </c>
    </row>
    <row spans="1:6" r="6">
      <c t="s" r="A6" s="4">
        <v>87</v>
      </c>
      <c t="n" r="B6" s="6">
        <v>20261</v>
      </c>
      <c t="n" r="C6" s="6">
        <v>45461</v>
      </c>
      <c t="n" r="D6" s="6">
        <v>40207</v>
      </c>
      <c t="n" r="E6" s="6">
        <v>71492</v>
      </c>
    </row>
    <row spans="1:6" r="7">
      <c t="s" r="A7" s="4">
        <v>533</v>
      </c>
      <c t="n" r="B7" s="6">
        <v>-14521</v>
      </c>
      <c t="n" r="C7" s="6">
        <v>-20072</v>
      </c>
      <c t="n" r="D7" s="6">
        <v>-26117</v>
      </c>
      <c t="n" r="E7" s="6">
        <v>-32973</v>
      </c>
    </row>
    <row spans="1:6" r="8">
      <c t="s" r="A8" s="4">
        <v>148</v>
      </c>
      <c t="n" r="B8" s="6">
        <v>-84</v>
      </c>
      <c t="n" r="C8" s="6">
        <v>-110</v>
      </c>
      <c t="n" r="D8" s="6">
        <v>-399</v>
      </c>
      <c t="n" r="E8" s="6">
        <v>-421</v>
      </c>
    </row>
    <row spans="1:6" r="9">
      <c t="s" r="A9" s="4">
        <v>534</v>
      </c>
      <c t="n" r="B9" s="6">
        <v>180</v>
      </c>
      <c t="n" r="C9" s="6">
        <v>14669</v>
      </c>
      <c t="n" r="D9" s="6">
        <v>1845</v>
      </c>
      <c t="n" r="E9" s="6">
        <v>20131</v>
      </c>
    </row>
    <row spans="1:6" r="10">
      <c t="s" r="A10" s="4">
        <v>535</v>
      </c>
      <c t="n" r="B10" s="6">
        <v>3247</v>
      </c>
      <c t="n" r="C10" s="6">
        <v>18294</v>
      </c>
      <c t="n" r="D10" s="6">
        <v>6899</v>
      </c>
      <c t="n" r="E10" s="6">
        <v>25860</v>
      </c>
    </row>
    <row spans="1:6" r="11">
      <c t="s" r="A11" s="4">
        <v>536</v>
      </c>
      <c t="n" r="B11" s="6">
        <v>-3067</v>
      </c>
      <c t="n" r="C11" s="6">
        <v>-3625</v>
      </c>
      <c t="n" r="D11" s="6">
        <v>-5054</v>
      </c>
      <c t="n" r="E11" s="6">
        <v>-5729</v>
      </c>
    </row>
    <row spans="1:6" r="12">
      <c t="s" r="A12" s="4">
        <v>95</v>
      </c>
      <c t="n" r="B12" s="6">
        <v>3</v>
      </c>
      <c t="n" r="C12" s="6">
        <v>3</v>
      </c>
      <c t="n" r="D12" s="6">
        <v>6</v>
      </c>
      <c t="n" r="E12" s="6">
        <v>5</v>
      </c>
    </row>
    <row spans="1:6" r="13">
      <c t="s" r="A13" s="4">
        <v>96</v>
      </c>
      <c t="n" r="B13" s="6">
        <v>-275</v>
      </c>
      <c t="n" r="C13" s="6">
        <v>-418</v>
      </c>
      <c t="n" r="D13" s="6">
        <v>-407</v>
      </c>
      <c t="n" r="E13" s="6">
        <v>-671</v>
      </c>
    </row>
    <row spans="1:6" r="14">
      <c t="s" r="A14" s="4">
        <v>97</v>
      </c>
      <c t="n" r="B14" s="6">
        <v>-92</v>
      </c>
      <c t="n" r="C14" s="6">
        <v>14254</v>
      </c>
      <c t="n" r="D14" s="6">
        <v>1444</v>
      </c>
      <c t="n" r="E14" s="6">
        <v>19465</v>
      </c>
    </row>
    <row spans="1:6" r="15">
      <c t="s" r="A15" s="4">
        <v>98</v>
      </c>
      <c t="n" r="B15" s="6">
        <v>-65</v>
      </c>
      <c t="n" r="C15" s="6">
        <v>5685</v>
      </c>
      <c t="n" r="D15" s="6">
        <v>101</v>
      </c>
      <c t="n" r="E15" s="6">
        <v>7460</v>
      </c>
    </row>
    <row spans="1:6" r="16">
      <c t="s" r="A16" s="4">
        <v>99</v>
      </c>
      <c t="n" r="B16" s="6">
        <v>-27</v>
      </c>
      <c t="n" r="C16" s="6">
        <v>8569</v>
      </c>
      <c t="n" r="D16" s="6">
        <v>1343</v>
      </c>
      <c t="n" r="E16" s="6">
        <v>12005</v>
      </c>
    </row>
    <row spans="1:6" r="17">
      <c t="s" r="A17" s="4">
        <v>100</v>
      </c>
      <c t="n" r="B17" s="6">
        <v>74</v>
      </c>
      <c t="n" r="C17" s="6">
        <v>-95</v>
      </c>
      <c t="n" r="D17" s="6">
        <v>1196</v>
      </c>
      <c t="n" r="E17" s="6">
        <v>659</v>
      </c>
    </row>
    <row spans="1:6" r="18">
      <c t="s" r="A18" s="4">
        <v>101</v>
      </c>
      <c t="n" r="B18" s="6">
        <v>-101</v>
      </c>
      <c t="n" r="C18" s="6">
        <v>8664</v>
      </c>
      <c t="n" r="D18" s="6">
        <v>147</v>
      </c>
      <c t="n" r="E18" s="6">
        <v>11346</v>
      </c>
    </row>
    <row spans="1:6" r="19">
      <c t="s" r="A19" s="4">
        <v>537</v>
      </c>
      <c t="n" r="B19" s="6">
        <v>40</v>
      </c>
      <c t="n" r="C19" s="6">
        <v>42</v>
      </c>
      <c t="n" r="D19" s="6">
        <v>58</v>
      </c>
      <c t="n" r="E19" s="6">
        <v>171</v>
      </c>
    </row>
    <row spans="1:6" r="20">
      <c t="s" r="A20" s="4">
        <v>46</v>
      </c>
      <c t="n" r="B20" s="6">
        <v>169538</v>
      </c>
      <c t="n" r="D20" s="6">
        <v>169538</v>
      </c>
      <c t="n" r="F20" s="7">
        <v>132420</v>
      </c>
    </row>
    <row spans="1:6" r="21">
      <c t="s" r="A21" s="4">
        <v>538</v>
      </c>
    </row>
    <row spans="1:6" r="22">
      <c t="s" r="A22" s="3">
        <v>530</v>
      </c>
    </row>
    <row spans="1:6" r="23">
      <c t="s" r="A23" s="4">
        <v>531</v>
      </c>
      <c t="n" r="B23" s="6">
        <v>7172</v>
      </c>
      <c t="n" r="C23" s="6">
        <v>13657</v>
      </c>
      <c t="n" r="D23" s="6">
        <v>12736</v>
      </c>
      <c t="n" r="E23" s="6">
        <v>22865</v>
      </c>
    </row>
    <row spans="1:6" r="24">
      <c t="s" r="A24" s="4">
        <v>533</v>
      </c>
      <c t="n" r="B24" s="6">
        <v>-7669</v>
      </c>
      <c t="n" r="C24" s="6">
        <v>-9429</v>
      </c>
      <c t="n" r="D24" s="6">
        <v>-13843</v>
      </c>
      <c t="n" r="E24" s="6">
        <v>-15924</v>
      </c>
    </row>
    <row spans="1:6" r="25">
      <c t="s" r="A25" s="4">
        <v>148</v>
      </c>
      <c t="n" r="B25" s="6">
        <v>-23</v>
      </c>
      <c t="n" r="C25" s="6">
        <v>-143</v>
      </c>
      <c t="n" r="D25" s="6">
        <v>-44</v>
      </c>
      <c t="n" r="E25" s="6">
        <v>-250</v>
      </c>
    </row>
    <row spans="1:6" r="26">
      <c t="s" r="A26" s="4">
        <v>534</v>
      </c>
      <c t="n" r="B26" s="6">
        <v>-520</v>
      </c>
      <c t="n" r="C26" s="6">
        <v>4085</v>
      </c>
      <c t="n" r="D26" s="6">
        <v>-1151</v>
      </c>
      <c t="n" r="E26" s="6">
        <v>6691</v>
      </c>
    </row>
    <row spans="1:6" r="27">
      <c t="s" r="A27" s="4">
        <v>537</v>
      </c>
      <c t="n" r="B27" s="6">
        <v>16</v>
      </c>
      <c t="s" r="C27" s="4">
        <v>62</v>
      </c>
      <c t="n" r="D27" s="6">
        <v>32</v>
      </c>
      <c t="n" r="E27" s="6">
        <v>108</v>
      </c>
    </row>
    <row spans="1:6" r="28">
      <c t="s" r="A28" s="4">
        <v>46</v>
      </c>
      <c t="n" r="B28" s="6">
        <v>58798</v>
      </c>
      <c t="n" r="D28" s="6">
        <v>58798</v>
      </c>
      <c t="n" r="F28" s="6">
        <v>54882</v>
      </c>
    </row>
    <row spans="1:6" r="29">
      <c t="s" r="A29" s="4">
        <v>361</v>
      </c>
    </row>
    <row spans="1:6" r="30">
      <c t="s" r="A30" s="3">
        <v>530</v>
      </c>
    </row>
    <row spans="1:6" r="31">
      <c t="s" r="A31" s="4">
        <v>531</v>
      </c>
      <c t="n" r="B31" s="6">
        <v>5393</v>
      </c>
      <c t="n" r="C31" s="6">
        <v>18012</v>
      </c>
      <c t="n" r="D31" s="6">
        <v>12300</v>
      </c>
      <c t="n" r="E31" s="6">
        <v>23134</v>
      </c>
    </row>
    <row spans="1:6" r="32">
      <c t="s" r="A32" s="4">
        <v>532</v>
      </c>
      <c t="n" r="B32" s="6">
        <v>0</v>
      </c>
      <c t="n" r="C32" s="6">
        <v>6019</v>
      </c>
      <c t="n" r="D32" s="6">
        <v>2</v>
      </c>
      <c t="n" r="E32" s="6">
        <v>10466</v>
      </c>
    </row>
    <row spans="1:6" r="33">
      <c t="s" r="A33" s="4">
        <v>87</v>
      </c>
      <c t="n" r="B33" s="6">
        <v>5393</v>
      </c>
      <c t="n" r="C33" s="6">
        <v>24031</v>
      </c>
      <c t="n" r="D33" s="6">
        <v>12302</v>
      </c>
      <c t="n" r="E33" s="6">
        <v>33600</v>
      </c>
    </row>
    <row spans="1:6" r="34">
      <c t="s" r="A34" s="4">
        <v>89</v>
      </c>
      <c t="n" r="B34" s="6">
        <v>-2087</v>
      </c>
      <c t="n" r="C34" s="6">
        <v>-5337</v>
      </c>
      <c t="n" r="D34" s="6">
        <v>-5505</v>
      </c>
      <c t="n" r="E34" s="6">
        <v>-8920</v>
      </c>
    </row>
    <row spans="1:6" r="35">
      <c t="s" r="A35" s="4">
        <v>90</v>
      </c>
      <c t="n" r="B35" s="6">
        <v>0</v>
      </c>
      <c t="n" r="C35" s="6">
        <v>-2181</v>
      </c>
      <c t="n" r="D35" s="6">
        <v>-2</v>
      </c>
      <c t="n" r="E35" s="6">
        <v>-3071</v>
      </c>
    </row>
    <row spans="1:6" r="36">
      <c t="s" r="A36" s="4">
        <v>533</v>
      </c>
      <c t="n" r="B36" s="6">
        <v>-1577</v>
      </c>
      <c t="n" r="C36" s="6">
        <v>-4501</v>
      </c>
      <c t="n" r="D36" s="6">
        <v>-2802</v>
      </c>
      <c t="n" r="E36" s="6">
        <v>-6465</v>
      </c>
    </row>
    <row spans="1:6" r="37">
      <c t="s" r="A37" s="4">
        <v>148</v>
      </c>
      <c t="n" r="B37" s="6">
        <v>-37</v>
      </c>
      <c t="n" r="C37" s="6">
        <v>-93</v>
      </c>
      <c t="n" r="D37" s="6">
        <v>-78</v>
      </c>
      <c t="n" r="E37" s="6">
        <v>-102</v>
      </c>
    </row>
    <row spans="1:6" r="38">
      <c t="s" r="A38" s="4">
        <v>534</v>
      </c>
      <c t="n" r="B38" s="6">
        <v>1692</v>
      </c>
      <c t="n" r="C38" s="6">
        <v>11919</v>
      </c>
      <c t="n" r="D38" s="6">
        <v>3915</v>
      </c>
      <c t="n" r="E38" s="6">
        <v>15042</v>
      </c>
    </row>
    <row spans="1:6" r="39">
      <c t="s" r="A39" s="4">
        <v>537</v>
      </c>
      <c t="n" r="B39" s="6">
        <v>2</v>
      </c>
      <c t="s" r="C39" s="4">
        <v>62</v>
      </c>
      <c t="n" r="D39" s="6">
        <v>2</v>
      </c>
      <c t="s" r="E39" s="4">
        <v>62</v>
      </c>
    </row>
    <row spans="1:6" r="40">
      <c t="s" r="A40" s="4">
        <v>46</v>
      </c>
      <c t="n" r="B40" s="6">
        <v>47729</v>
      </c>
      <c t="n" r="D40" s="6">
        <v>47729</v>
      </c>
      <c t="n" r="F40" s="6">
        <v>45892</v>
      </c>
    </row>
    <row spans="1:6" r="41">
      <c t="s" r="A41" s="4">
        <v>366</v>
      </c>
    </row>
    <row spans="1:6" r="42">
      <c t="s" r="A42" s="3">
        <v>530</v>
      </c>
    </row>
    <row spans="1:6" r="43">
      <c t="s" r="A43" s="4">
        <v>531</v>
      </c>
      <c t="n" r="B43" s="6">
        <v>7696</v>
      </c>
      <c t="n" r="C43" s="6">
        <v>7773</v>
      </c>
      <c t="n" r="D43" s="6">
        <v>15169</v>
      </c>
      <c t="n" r="E43" s="6">
        <v>15027</v>
      </c>
    </row>
    <row spans="1:6" r="44">
      <c t="s" r="A44" s="4">
        <v>89</v>
      </c>
      <c t="n" r="B44" s="6">
        <v>-3473</v>
      </c>
      <c t="n" r="C44" s="6">
        <v>-3202</v>
      </c>
      <c t="n" r="D44" s="6">
        <v>-6738</v>
      </c>
      <c t="n" r="E44" s="6">
        <v>-6397</v>
      </c>
    </row>
    <row spans="1:6" r="45">
      <c t="s" r="A45" s="4">
        <v>533</v>
      </c>
      <c t="n" r="B45" s="6">
        <v>-2124</v>
      </c>
      <c t="n" r="C45" s="6">
        <v>-2246</v>
      </c>
      <c t="n" r="D45" s="6">
        <v>-4243</v>
      </c>
      <c t="n" r="E45" s="6">
        <v>-4434</v>
      </c>
    </row>
    <row spans="1:6" r="46">
      <c t="s" r="A46" s="4">
        <v>148</v>
      </c>
      <c t="n" r="B46" s="6">
        <v>-24</v>
      </c>
      <c t="n" r="C46" s="6">
        <v>-35</v>
      </c>
      <c t="n" r="D46" s="6">
        <v>-53</v>
      </c>
      <c t="n" r="E46" s="6">
        <v>-69</v>
      </c>
    </row>
    <row spans="1:6" r="47">
      <c t="s" r="A47" s="4">
        <v>534</v>
      </c>
      <c t="n" r="B47" s="6">
        <v>2075</v>
      </c>
      <c t="n" r="C47" s="6">
        <v>2290</v>
      </c>
      <c t="n" r="D47" s="6">
        <v>4135</v>
      </c>
      <c t="n" r="E47" s="6">
        <v>4127</v>
      </c>
    </row>
    <row spans="1:6" r="48">
      <c t="s" r="A48" s="4">
        <v>537</v>
      </c>
      <c t="n" r="B48" s="6">
        <v>14</v>
      </c>
      <c t="n" r="C48" s="6">
        <v>10</v>
      </c>
      <c t="n" r="D48" s="6">
        <v>16</v>
      </c>
      <c t="n" r="E48" s="6">
        <v>17</v>
      </c>
    </row>
    <row spans="1:6" r="49">
      <c t="s" r="A49" s="4">
        <v>46</v>
      </c>
      <c t="n" r="B49" s="6">
        <v>10919</v>
      </c>
      <c t="n" r="D49" s="6">
        <v>10919</v>
      </c>
      <c t="n" r="F49" s="6">
        <v>12171</v>
      </c>
    </row>
    <row spans="1:6" r="50">
      <c t="s" r="A50" s="4">
        <v>539</v>
      </c>
    </row>
    <row spans="1:6" r="51">
      <c t="s" r="A51" s="3">
        <v>530</v>
      </c>
    </row>
    <row spans="1:6" r="52">
      <c t="s" r="A52" s="4">
        <v>537</v>
      </c>
      <c t="n" r="B52" s="6">
        <v>8</v>
      </c>
      <c t="n" r="C52" s="7">
        <v>32</v>
      </c>
      <c t="n" r="D52" s="6">
        <v>8</v>
      </c>
      <c t="n" r="E52" s="7">
        <v>46</v>
      </c>
    </row>
    <row spans="1:6" r="53">
      <c t="s" r="A53" s="4">
        <v>46</v>
      </c>
      <c t="n" r="B53" s="7">
        <v>52092</v>
      </c>
      <c t="n" r="D53" s="7">
        <v>52092</v>
      </c>
      <c t="n" r="F53" s="7">
        <v>194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r="A1" s="1">
        <v>540</v>
      </c>
      <c t="s" r="B1" s="2">
        <v>541</v>
      </c>
    </row>
    <row spans="1:2" r="2">
      <c t="s" r="A2" s="3">
        <v>542</v>
      </c>
    </row>
    <row spans="1:2" r="3">
      <c t="s" r="A3" s="4">
        <v>301</v>
      </c>
      <c t="n" r="B3" s="7">
        <v>11</v>
      </c>
    </row>
    <row spans="1:2" r="4">
      <c t="s" r="A4" s="4">
        <v>543</v>
      </c>
      <c t="n" r="B4" s="7">
        <v>169354</v>
      </c>
    </row>
    <row spans="1:2" r="5">
      <c t="s" r="A5" s="4">
        <v>544</v>
      </c>
      <c t="n" r="B5" s="7">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82</v>
      </c>
      <c t="s" r="D1" s="2">
        <v>1</v>
      </c>
    </row>
    <row spans="1:5" r="2">
      <c t="s" r="B2" s="2">
        <v>2</v>
      </c>
      <c t="s" r="C2" s="2">
        <v>83</v>
      </c>
      <c t="s" r="D2" s="2">
        <v>2</v>
      </c>
      <c t="s" r="E2" s="2">
        <v>83</v>
      </c>
    </row>
    <row spans="1:5" r="3">
      <c t="s" r="A3" s="3">
        <v>107</v>
      </c>
    </row>
    <row spans="1:5" r="4">
      <c t="s" r="A4" s="4">
        <v>99</v>
      </c>
      <c t="n" r="B4" s="7">
        <v>-27</v>
      </c>
      <c t="n" r="C4" s="7">
        <v>8569</v>
      </c>
      <c t="n" r="D4" s="7">
        <v>1343</v>
      </c>
      <c t="n" r="E4" s="7">
        <v>12005</v>
      </c>
    </row>
    <row spans="1:5" r="5">
      <c t="s" r="A5" s="3">
        <v>110</v>
      </c>
    </row>
    <row spans="1:5" r="6">
      <c t="s" r="A6" s="4">
        <v>111</v>
      </c>
      <c t="n" r="B6" s="6">
        <v>-82</v>
      </c>
      <c t="n" r="C6" s="6">
        <v>71</v>
      </c>
      <c t="n" r="D6" s="6">
        <v>-17</v>
      </c>
      <c t="n" r="E6" s="6">
        <v>-8</v>
      </c>
    </row>
    <row spans="1:5" r="7">
      <c t="s" r="A7" s="4">
        <v>112</v>
      </c>
      <c t="n" r="B7" s="6">
        <v>-82</v>
      </c>
      <c t="n" r="C7" s="6">
        <v>71</v>
      </c>
      <c t="n" r="D7" s="6">
        <v>-17</v>
      </c>
      <c t="n" r="E7" s="6">
        <v>-8</v>
      </c>
    </row>
    <row spans="1:5" r="8">
      <c t="s" r="A8" s="4">
        <v>113</v>
      </c>
      <c t="n" r="B8" s="6">
        <v>-109</v>
      </c>
      <c t="n" r="C8" s="6">
        <v>8640</v>
      </c>
      <c t="n" r="D8" s="6">
        <v>1326</v>
      </c>
      <c t="n" r="E8" s="6">
        <v>11997</v>
      </c>
    </row>
    <row spans="1:5" r="9">
      <c t="s" r="A9" s="4">
        <v>114</v>
      </c>
      <c t="n" r="B9" s="6">
        <v>74</v>
      </c>
      <c t="n" r="C9" s="6">
        <v>-95</v>
      </c>
      <c t="n" r="D9" s="6">
        <v>1196</v>
      </c>
      <c t="n" r="E9" s="6">
        <v>659</v>
      </c>
    </row>
    <row spans="1:5" r="10">
      <c t="s" r="A10" s="4">
        <v>115</v>
      </c>
      <c t="n" r="B10" s="7">
        <v>-183</v>
      </c>
      <c t="n" r="C10" s="7">
        <v>8735</v>
      </c>
      <c t="n" r="D10" s="7">
        <v>130</v>
      </c>
      <c t="n" r="E10" s="7">
        <v>113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7"/>
    <col customWidth="1" max="6" min="6" width="46"/>
    <col customWidth="1" max="7" min="7" width="34"/>
    <col customWidth="1" max="8" min="8" width="11"/>
  </cols>
  <sheetData>
    <row spans="1:8" r="1">
      <c t="s" r="A1" s="1">
        <v>116</v>
      </c>
      <c t="s" r="B1" s="2">
        <v>117</v>
      </c>
      <c t="s" r="C1" s="2">
        <v>118</v>
      </c>
      <c t="s" r="D1" s="2">
        <v>119</v>
      </c>
      <c t="s" r="E1" s="2">
        <v>120</v>
      </c>
      <c t="s" r="F1" s="2">
        <v>121</v>
      </c>
      <c t="s" r="G1" s="2">
        <v>122</v>
      </c>
      <c t="s" r="H1" s="2">
        <v>123</v>
      </c>
    </row>
    <row spans="1:8" r="2">
      <c t="s" r="A2" s="4">
        <v>124</v>
      </c>
      <c t="s" r="B2" s="4">
        <v>62</v>
      </c>
      <c t="n" r="C2" s="7">
        <v>2</v>
      </c>
      <c t="n" r="D2" s="7">
        <v>110598</v>
      </c>
      <c t="n" r="E2" s="7">
        <v>-12891</v>
      </c>
      <c t="n" r="F2" s="7">
        <v>-648</v>
      </c>
      <c t="n" r="G2" s="7">
        <v>18</v>
      </c>
      <c t="n" r="H2" s="7">
        <v>97079</v>
      </c>
    </row>
    <row spans="1:8" r="3">
      <c t="s" r="A3" s="4">
        <v>125</v>
      </c>
      <c t="s" r="B3" s="4">
        <v>62</v>
      </c>
      <c t="n" r="C3" s="6">
        <v>15968607</v>
      </c>
    </row>
    <row spans="1:8" r="4">
      <c t="s" r="A4" s="3">
        <v>126</v>
      </c>
    </row>
    <row spans="1:8" r="5">
      <c t="s" r="A5" s="4">
        <v>127</v>
      </c>
      <c t="s" r="C5" s="4">
        <v>62</v>
      </c>
      <c t="n" r="D5" s="6">
        <v>4657</v>
      </c>
      <c t="n" r="H5" s="6">
        <v>4657</v>
      </c>
    </row>
    <row spans="1:8" r="6">
      <c t="s" r="A6" s="4">
        <v>128</v>
      </c>
      <c t="n" r="C6" s="6">
        <v>333333</v>
      </c>
    </row>
    <row spans="1:8" r="7">
      <c t="s" r="A7" s="4">
        <v>129</v>
      </c>
      <c t="s" r="C7" s="4">
        <v>62</v>
      </c>
      <c t="n" r="D7" s="6">
        <v>35</v>
      </c>
      <c t="n" r="H7" s="6">
        <v>35</v>
      </c>
    </row>
    <row spans="1:8" r="8">
      <c t="s" r="A8" s="4">
        <v>130</v>
      </c>
      <c t="n" r="C8" s="6">
        <v>3296</v>
      </c>
    </row>
    <row spans="1:8" r="9">
      <c t="s" r="A9" s="4">
        <v>131</v>
      </c>
      <c t="n" r="D9" s="6">
        <v>381</v>
      </c>
      <c t="n" r="H9" s="6">
        <v>381</v>
      </c>
    </row>
    <row spans="1:8" r="10">
      <c t="s" r="A10" s="4">
        <v>132</v>
      </c>
      <c t="n" r="E10" s="6">
        <v>-978</v>
      </c>
      <c t="n" r="H10" s="6">
        <v>-978</v>
      </c>
    </row>
    <row spans="1:8" r="11">
      <c t="s" r="A11" s="4">
        <v>133</v>
      </c>
      <c t="n" r="E11" s="6">
        <v>11346</v>
      </c>
      <c t="n" r="G11" s="6">
        <v>659</v>
      </c>
      <c t="n" r="H11" s="6">
        <v>12005</v>
      </c>
    </row>
    <row spans="1:8" r="12">
      <c t="s" r="A12" s="4">
        <v>134</v>
      </c>
      <c t="n" r="F12" s="6">
        <v>-8</v>
      </c>
      <c t="n" r="H12" s="6">
        <v>-8</v>
      </c>
    </row>
    <row spans="1:8" r="13">
      <c t="s" r="A13" s="4">
        <v>135</v>
      </c>
      <c t="s" r="B13" s="4">
        <v>62</v>
      </c>
      <c t="n" r="C13" s="7">
        <v>2</v>
      </c>
      <c t="n" r="D13" s="6">
        <v>115671</v>
      </c>
      <c t="n" r="E13" s="6">
        <v>-2523</v>
      </c>
      <c t="n" r="F13" s="6">
        <v>-656</v>
      </c>
      <c t="n" r="G13" s="6">
        <v>677</v>
      </c>
      <c t="n" r="H13" s="6">
        <v>113171</v>
      </c>
    </row>
    <row spans="1:8" r="14">
      <c t="s" r="A14" s="4">
        <v>136</v>
      </c>
      <c t="s" r="B14" s="4">
        <v>62</v>
      </c>
      <c t="n" r="C14" s="6">
        <v>16305236</v>
      </c>
    </row>
    <row spans="1:8" r="15">
      <c t="s" r="A15" s="4">
        <v>137</v>
      </c>
      <c t="s" r="B15" s="4">
        <v>62</v>
      </c>
      <c t="n" r="C15" s="7">
        <v>2</v>
      </c>
      <c t="n" r="D15" s="6">
        <v>116799</v>
      </c>
      <c t="n" r="E15" s="6">
        <v>-6305</v>
      </c>
      <c t="n" r="F15" s="6">
        <v>-1058</v>
      </c>
      <c t="n" r="G15" s="6">
        <v>-118</v>
      </c>
      <c t="n" r="H15" s="6">
        <v>109320</v>
      </c>
    </row>
    <row spans="1:8" r="16">
      <c t="s" r="A16" s="4">
        <v>138</v>
      </c>
      <c t="s" r="B16" s="4">
        <v>62</v>
      </c>
      <c t="n" r="C16" s="6">
        <v>16448119</v>
      </c>
    </row>
    <row spans="1:8" r="17">
      <c t="s" r="A17" s="3">
        <v>126</v>
      </c>
    </row>
    <row spans="1:8" r="18">
      <c t="s" r="A18" s="4">
        <v>127</v>
      </c>
      <c t="s" r="C18" s="4">
        <v>62</v>
      </c>
    </row>
    <row spans="1:8" r="19">
      <c t="s" r="A19" s="4">
        <v>128</v>
      </c>
      <c t="n" r="C19" s="6">
        <v>166667</v>
      </c>
    </row>
    <row spans="1:8" r="20">
      <c t="s" r="A20" s="4">
        <v>139</v>
      </c>
      <c t="s" r="C20" s="4">
        <v>62</v>
      </c>
    </row>
    <row spans="1:8" r="21">
      <c t="s" r="A21" s="4">
        <v>140</v>
      </c>
      <c t="n" r="C21" s="6">
        <v>7306</v>
      </c>
    </row>
    <row spans="1:8" r="22">
      <c t="s" r="A22" s="4">
        <v>141</v>
      </c>
      <c t="n" r="D22" s="6">
        <v>22759</v>
      </c>
      <c t="n" r="H22" s="6">
        <v>22759</v>
      </c>
    </row>
    <row spans="1:8" r="23">
      <c t="s" r="A23" s="4">
        <v>142</v>
      </c>
      <c t="n" r="C23" s="6">
        <v>2420980</v>
      </c>
    </row>
    <row spans="1:8" r="24">
      <c t="s" r="A24" s="4">
        <v>131</v>
      </c>
      <c t="n" r="D24" s="6">
        <v>997</v>
      </c>
      <c t="n" r="H24" s="6">
        <v>997</v>
      </c>
    </row>
    <row spans="1:8" r="25">
      <c t="s" r="A25" s="4">
        <v>133</v>
      </c>
      <c t="n" r="E25" s="6">
        <v>147</v>
      </c>
      <c t="n" r="G25" s="6">
        <v>1196</v>
      </c>
      <c t="n" r="H25" s="6">
        <v>1343</v>
      </c>
    </row>
    <row spans="1:8" r="26">
      <c t="s" r="A26" s="4">
        <v>134</v>
      </c>
      <c t="n" r="F26" s="6">
        <v>-17</v>
      </c>
      <c t="n" r="H26" s="6">
        <v>-17</v>
      </c>
    </row>
    <row spans="1:8" r="27">
      <c t="s" r="A27" s="4">
        <v>143</v>
      </c>
      <c t="s" r="B27" s="4">
        <v>62</v>
      </c>
      <c t="n" r="C27" s="7">
        <v>2</v>
      </c>
      <c t="n" r="D27" s="7">
        <v>140555</v>
      </c>
      <c t="n" r="E27" s="7">
        <v>-6158</v>
      </c>
      <c t="n" r="F27" s="7">
        <v>-1075</v>
      </c>
      <c t="n" r="G27" s="7">
        <v>1078</v>
      </c>
      <c t="n" r="H27" s="7">
        <v>134402</v>
      </c>
    </row>
    <row spans="1:8" r="28">
      <c t="s" r="A28" s="4">
        <v>144</v>
      </c>
      <c t="s" r="B28" s="4">
        <v>62</v>
      </c>
      <c t="n" r="C28" s="6">
        <v>190430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5</v>
      </c>
      <c t="s" r="B1" s="2">
        <v>1</v>
      </c>
    </row>
    <row spans="1:3" r="2">
      <c t="s" r="B2" s="2">
        <v>2</v>
      </c>
      <c t="s" r="C2" s="2">
        <v>83</v>
      </c>
    </row>
    <row spans="1:3" r="3">
      <c t="s" r="A3" s="3">
        <v>146</v>
      </c>
    </row>
    <row spans="1:3" r="4">
      <c t="s" r="A4" s="4">
        <v>133</v>
      </c>
      <c t="n" r="B4" s="7">
        <v>1343</v>
      </c>
      <c t="n" r="C4" s="7">
        <v>12005</v>
      </c>
    </row>
    <row spans="1:3" r="5">
      <c t="s" r="A5" s="3">
        <v>147</v>
      </c>
    </row>
    <row spans="1:3" r="6">
      <c t="s" r="A6" s="4">
        <v>148</v>
      </c>
      <c t="n" r="B6" s="6">
        <v>399</v>
      </c>
      <c t="n" r="C6" s="6">
        <v>421</v>
      </c>
    </row>
    <row spans="1:3" r="7">
      <c t="s" r="A7" s="4">
        <v>149</v>
      </c>
      <c t="n" r="B7" s="6">
        <v>-3</v>
      </c>
      <c t="n" r="C7" s="6">
        <v>255</v>
      </c>
    </row>
    <row spans="1:3" r="8">
      <c t="s" r="A8" s="4">
        <v>150</v>
      </c>
      <c t="n" r="B8" s="6">
        <v>997</v>
      </c>
      <c t="n" r="C8" s="6">
        <v>416</v>
      </c>
    </row>
    <row spans="1:3" r="9">
      <c t="s" r="A9" s="4">
        <v>151</v>
      </c>
      <c t="s" r="B9" s="4">
        <v>62</v>
      </c>
      <c t="n" r="C9" s="6">
        <v>5</v>
      </c>
    </row>
    <row spans="1:3" r="10">
      <c t="s" r="A10" s="4">
        <v>152</v>
      </c>
      <c t="n" r="B10" s="6">
        <v>54</v>
      </c>
      <c t="n" r="C10" s="6">
        <v>73</v>
      </c>
    </row>
    <row spans="1:3" r="11">
      <c t="s" r="A11" s="4">
        <v>44</v>
      </c>
      <c t="n" r="B11" s="6">
        <v>271</v>
      </c>
      <c t="n" r="C11" s="6">
        <v>5499</v>
      </c>
    </row>
    <row spans="1:3" r="12">
      <c t="s" r="A12" s="4">
        <v>153</v>
      </c>
      <c t="n" r="B12" s="6">
        <v>960</v>
      </c>
      <c t="n" r="C12" s="6">
        <v>1116</v>
      </c>
    </row>
    <row spans="1:3" r="13">
      <c t="s" r="A13" s="3">
        <v>154</v>
      </c>
    </row>
    <row spans="1:3" r="14">
      <c t="s" r="A14" s="4">
        <v>155</v>
      </c>
      <c t="n" r="B14" s="6">
        <v>1087</v>
      </c>
      <c t="n" r="C14" s="6">
        <v>-439</v>
      </c>
    </row>
    <row spans="1:3" r="15">
      <c t="s" r="A15" s="4">
        <v>156</v>
      </c>
      <c t="n" r="B15" s="6">
        <v>899</v>
      </c>
      <c t="n" r="C15" s="6">
        <v>4273</v>
      </c>
    </row>
    <row spans="1:3" r="16">
      <c t="s" r="A16" s="4">
        <v>38</v>
      </c>
      <c t="n" r="B16" s="6">
        <v>1</v>
      </c>
      <c t="n" r="C16" s="6">
        <v>52</v>
      </c>
    </row>
    <row spans="1:3" r="17">
      <c t="s" r="A17" s="4">
        <v>157</v>
      </c>
      <c t="n" r="B17" s="6">
        <v>-7646</v>
      </c>
      <c t="n" r="C17" s="6">
        <v>-1414</v>
      </c>
    </row>
    <row spans="1:3" r="18">
      <c t="s" r="A18" s="4">
        <v>158</v>
      </c>
      <c t="n" r="B18" s="6">
        <v>-5998</v>
      </c>
      <c t="n" r="C18" s="6">
        <v>9218</v>
      </c>
    </row>
    <row spans="1:3" r="19">
      <c t="s" r="A19" s="4">
        <v>159</v>
      </c>
      <c t="n" r="B19" s="6">
        <v>-1935</v>
      </c>
      <c t="n" r="C19" s="6">
        <v>-1310</v>
      </c>
    </row>
    <row spans="1:3" r="20">
      <c t="s" r="A20" s="4">
        <v>160</v>
      </c>
      <c t="n" r="B20" s="6">
        <v>5219</v>
      </c>
      <c t="n" r="C20" s="6">
        <v>7311</v>
      </c>
    </row>
    <row spans="1:3" r="21">
      <c t="s" r="A21" s="4">
        <v>52</v>
      </c>
      <c t="n" r="B21" s="6">
        <v>14667</v>
      </c>
      <c t="n" r="C21" s="6">
        <v>-665</v>
      </c>
    </row>
    <row spans="1:3" r="22">
      <c t="s" r="A22" s="4">
        <v>161</v>
      </c>
      <c t="n" r="B22" s="6">
        <v>10315</v>
      </c>
      <c t="n" r="C22" s="6">
        <v>36816</v>
      </c>
    </row>
    <row spans="1:3" r="23">
      <c t="s" r="A23" s="3">
        <v>162</v>
      </c>
    </row>
    <row spans="1:3" r="24">
      <c t="s" r="A24" s="4">
        <v>163</v>
      </c>
      <c t="n" r="C24" s="6">
        <v>-2451</v>
      </c>
    </row>
    <row spans="1:3" r="25">
      <c t="s" r="A25" s="4">
        <v>164</v>
      </c>
      <c t="n" r="B25" s="6">
        <v>-58</v>
      </c>
      <c t="n" r="C25" s="6">
        <v>-171</v>
      </c>
    </row>
    <row spans="1:3" r="26">
      <c t="s" r="A26" s="4">
        <v>165</v>
      </c>
      <c t="n" r="C26" s="6">
        <v>4</v>
      </c>
    </row>
    <row spans="1:3" r="27">
      <c t="s" r="A27" s="4">
        <v>166</v>
      </c>
      <c t="n" r="B27" s="6">
        <v>-12026</v>
      </c>
      <c t="n" r="C27" s="6">
        <v>7155</v>
      </c>
    </row>
    <row spans="1:3" r="28">
      <c t="s" r="A28" s="4">
        <v>167</v>
      </c>
      <c t="n" r="B28" s="6">
        <v>-12084</v>
      </c>
      <c t="n" r="C28" s="6">
        <v>4537</v>
      </c>
    </row>
    <row spans="1:3" r="29">
      <c t="s" r="A29" s="3">
        <v>168</v>
      </c>
    </row>
    <row spans="1:3" r="30">
      <c t="s" r="A30" s="4">
        <v>169</v>
      </c>
      <c t="n" r="C30" s="6">
        <v>-18506</v>
      </c>
    </row>
    <row spans="1:3" r="31">
      <c t="s" r="A31" s="4">
        <v>170</v>
      </c>
      <c t="n" r="B31" s="6">
        <v>-272</v>
      </c>
      <c t="n" r="C31" s="6">
        <v>71</v>
      </c>
    </row>
    <row spans="1:3" r="32">
      <c t="s" r="A32" s="4">
        <v>171</v>
      </c>
      <c t="n" r="C32" s="6">
        <v>4500</v>
      </c>
    </row>
    <row spans="1:3" r="33">
      <c t="s" r="A33" s="4">
        <v>172</v>
      </c>
      <c t="n" r="C33" s="6">
        <v>-4500</v>
      </c>
    </row>
    <row spans="1:3" r="34">
      <c t="s" r="A34" s="4">
        <v>173</v>
      </c>
      <c t="n" r="B34" s="6">
        <v>-1250</v>
      </c>
    </row>
    <row spans="1:3" r="35">
      <c t="s" r="A35" s="4">
        <v>174</v>
      </c>
      <c t="n" r="B35" s="6">
        <v>22999</v>
      </c>
    </row>
    <row spans="1:3" r="36">
      <c t="s" r="A36" s="4">
        <v>175</v>
      </c>
      <c t="n" r="B36" s="6">
        <v>-240</v>
      </c>
    </row>
    <row spans="1:3" r="37">
      <c t="s" r="A37" s="4">
        <v>132</v>
      </c>
      <c t="n" r="C37" s="6">
        <v>-978</v>
      </c>
    </row>
    <row spans="1:3" r="38">
      <c t="s" r="A38" s="4">
        <v>176</v>
      </c>
      <c t="n" r="B38" s="6">
        <v>-1441</v>
      </c>
      <c t="n" r="C38" s="6">
        <v>-1421</v>
      </c>
    </row>
    <row spans="1:3" r="39">
      <c t="s" r="A39" s="4">
        <v>177</v>
      </c>
      <c t="n" r="B39" s="6">
        <v>19796</v>
      </c>
      <c t="n" r="C39" s="6">
        <v>-20834</v>
      </c>
    </row>
    <row spans="1:3" r="40">
      <c t="s" r="A40" s="4">
        <v>178</v>
      </c>
      <c t="n" r="B40" s="6">
        <v>18027</v>
      </c>
      <c t="n" r="C40" s="6">
        <v>20519</v>
      </c>
    </row>
    <row spans="1:3" r="41">
      <c t="s" r="A41" s="4">
        <v>179</v>
      </c>
      <c t="n" r="B41" s="6">
        <v>84</v>
      </c>
      <c t="n" r="C41" s="6">
        <v>9</v>
      </c>
    </row>
    <row spans="1:3" r="42">
      <c t="s" r="A42" s="4">
        <v>180</v>
      </c>
      <c t="n" r="B42" s="6">
        <v>18111</v>
      </c>
      <c t="n" r="C42" s="6">
        <v>20528</v>
      </c>
    </row>
    <row spans="1:3" r="43">
      <c t="s" r="A43" s="4">
        <v>181</v>
      </c>
      <c t="n" r="B43" s="6">
        <v>30012</v>
      </c>
      <c t="n" r="C43" s="6">
        <v>21600</v>
      </c>
    </row>
    <row spans="1:3" r="44">
      <c t="s" r="A44" s="4">
        <v>182</v>
      </c>
      <c t="n" r="B44" s="6">
        <v>48123</v>
      </c>
      <c t="n" r="C44" s="6">
        <v>42128</v>
      </c>
    </row>
    <row spans="1:3" r="45">
      <c t="s" r="A45" s="3">
        <v>183</v>
      </c>
    </row>
    <row spans="1:3" r="46">
      <c t="s" r="A46" s="4">
        <v>184</v>
      </c>
      <c t="n" r="B46" s="6">
        <v>252</v>
      </c>
      <c t="n" r="C46" s="6">
        <v>413</v>
      </c>
    </row>
    <row spans="1:3" r="47">
      <c t="s" r="A47" s="4">
        <v>185</v>
      </c>
      <c t="n" r="B47" s="7">
        <v>409</v>
      </c>
      <c t="n" r="C47" s="7">
        <v>6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86</v>
      </c>
      <c t="s" r="B1" s="2">
        <v>1</v>
      </c>
    </row>
    <row spans="1:2" r="2">
      <c t="s" r="B2" s="2">
        <v>187</v>
      </c>
    </row>
    <row spans="1:2" r="3">
      <c t="s" r="A3" s="3">
        <v>188</v>
      </c>
    </row>
    <row spans="1:2" r="4">
      <c t="s" r="A4" s="4">
        <v>189</v>
      </c>
      <c t="n" r="B4" s="7">
        <v>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BUSINESS OPERATIO</vt:lpstr>
      <vt:lpstr>SUMMARY OF SIGNIFICANT ACCOUNTI</vt:lpstr>
      <vt:lpstr>ACCOUNTS RECEIVABLE</vt:lpstr>
      <vt:lpstr>GOODWILL AND OTHER INTANGIBLE A</vt:lpstr>
      <vt:lpstr>CREDIT FACILITIES</vt:lpstr>
      <vt:lpstr>NOTES PAYABLE</vt:lpstr>
      <vt:lpstr>INCOME TAXES</vt:lpstr>
      <vt:lpstr>EARNINGS PER SHARE</vt:lpstr>
      <vt:lpstr>COMMITMENTS AND CONTINGENCIES</vt:lpstr>
      <vt:lpstr>SHARE BASED PAYMENTS</vt:lpstr>
      <vt:lpstr>NET CAPITAL REQUIREMENTS</vt:lpstr>
      <vt:lpstr>RELATED PARTY TRANSACTIONS</vt:lpstr>
      <vt:lpstr>BUSINESS SEGMENTS</vt:lpstr>
      <vt:lpstr>SUBSEQUENT EVENTS</vt:lpstr>
      <vt:lpstr>SUMMARY OF SIGNIFICANT ACCOUN24</vt:lpstr>
      <vt:lpstr>SUMMARY OF SIGNIFICANT ACCOUN25</vt:lpstr>
      <vt:lpstr>ACCOUNTS RECEIVABLE (Tables)</vt:lpstr>
      <vt:lpstr>GOODWILL AND OTHER INTANGIBLE27</vt:lpstr>
      <vt:lpstr>EARNINGS PER SHARE (Tables)</vt:lpstr>
      <vt:lpstr>SHARE BASED PAYMENTS (Tables)</vt:lpstr>
      <vt:lpstr>BUSINESS SEGMENTS (Tables)</vt:lpstr>
      <vt:lpstr>ORGANIZATION, BUSINESS OPERAT31</vt:lpstr>
      <vt:lpstr>SUMMARY OF SIGNIFICANT ACCOUN32</vt:lpstr>
      <vt:lpstr>SUMMARY OF SIGNIFICANT ACCOUN33</vt:lpstr>
      <vt:lpstr>SUMMARY OF SIGNIFICANT ACCOUN34</vt:lpstr>
      <vt:lpstr>SUMMARY OF SIGNIFICANT ACCOUN35</vt:lpstr>
      <vt:lpstr>ACCOUNTS RECEIVABLE (Details)</vt:lpstr>
      <vt:lpstr>ACCOUNTS RECEIVABLE (Details 1)</vt:lpstr>
      <vt:lpstr>GOODWILL AND OTHER INTANGIBLE38</vt:lpstr>
      <vt:lpstr>GOODWILL AND OTHER INTANGIBLE39</vt:lpstr>
      <vt:lpstr>CREDIT FACILITIES (Details Narr</vt:lpstr>
      <vt:lpstr>NOTES PAYABLE (Details Narrativ</vt:lpstr>
      <vt:lpstr>INCOME TAXES (Details Narrative</vt:lpstr>
      <vt:lpstr>EARNINGS PER SHARE (Details)</vt:lpstr>
      <vt:lpstr>EARNINGS PER SHARE (Details Nar</vt:lpstr>
      <vt:lpstr>COMMITMENTS AND CONTINGENCIES (</vt:lpstr>
      <vt:lpstr>SHARE BASED PAYMENTS (Details)</vt:lpstr>
      <vt:lpstr>SHARE BASED PAYMENTS (Details N</vt:lpstr>
      <vt:lpstr>NET CAPITAL REQUIREMENTS (Detai</vt:lpstr>
      <vt:lpstr>RELATED PARTY TRANSACTIONS (Det</vt:lpstr>
      <vt:lpstr>BUSINESS SEGM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7:23Z</dcterms:created>
  <dcterms:modified xmlns:dcterms="http://purl.org/dc/terms/" xmlns:xsi="http://www.w3.org/2001/XMLSchema-instance" xsi:type="dcterms:W3CDTF">2016-08-05T16:07:23Z</dcterms:modified>
  <dc:title xmlns:dc="http://purl.org/dc/elements/1.1/">Untitled</dc:title>
  <dc:description xmlns:dc="http://purl.org/dc/elements/1.1/"/>
  <dc:subject xmlns:dc="http://purl.org/dc/elements/1.1/"/>
  <cp:keywords/>
  <cp:category/>
</cp:coreProperties>
</file>